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TSHARES
TRUST</t>
        </is>
      </c>
    </row>
    <row r="7">
      <c r="A7" s="4" t="inlineStr">
        <is>
          <t>Entity Central Index Key</t>
        </is>
      </c>
      <c r="B7" s="4" t="inlineStr">
        <is>
          <t>0001779306</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5" customWidth="1" min="1" max="1"/>
    <col width="80" customWidth="1" min="2" max="2"/>
    <col width="29" customWidth="1" min="3" max="3"/>
    <col width="29" customWidth="1" min="4" max="4"/>
  </cols>
  <sheetData>
    <row r="1">
      <c r="A1" s="1" t="inlineStr">
        <is>
          <t>Shareholder Report</t>
        </is>
      </c>
      <c r="B1" s="2" t="inlineStr">
        <is>
          <t>12 Months Ended</t>
        </is>
      </c>
      <c r="C1" s="2" t="inlineStr">
        <is>
          <t>49 Months Ended</t>
        </is>
      </c>
      <c r="D1" s="2" t="inlineStr">
        <is>
          <t>113 Months Ended</t>
        </is>
      </c>
    </row>
    <row r="2">
      <c r="B2" s="2" t="inlineStr">
        <is>
          <t>May 31, 2024 USD ($) Holding</t>
        </is>
      </c>
      <c r="C2" s="2" t="inlineStr">
        <is>
          <t>May 31, 2024 USD ($) Holding</t>
        </is>
      </c>
      <c r="D2" s="2" t="inlineStr">
        <is>
          <t>May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ALTSHARES
TRUST</t>
        </is>
      </c>
      <c r="C6" s="4" t="inlineStr">
        <is>
          <t xml:space="preserve"> </t>
        </is>
      </c>
      <c r="D6" s="4" t="inlineStr">
        <is>
          <t xml:space="preserve"> </t>
        </is>
      </c>
    </row>
    <row r="7">
      <c r="A7" s="4" t="inlineStr">
        <is>
          <t>Entity Central Index Key</t>
        </is>
      </c>
      <c r="B7" s="4" t="inlineStr">
        <is>
          <t>0001779306</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May 31,  2024</t>
        </is>
      </c>
      <c r="C9" s="4" t="inlineStr">
        <is>
          <t xml:space="preserve"> </t>
        </is>
      </c>
      <c r="D9" s="4" t="inlineStr">
        <is>
          <t xml:space="preserve"> </t>
        </is>
      </c>
    </row>
    <row r="10">
      <c r="A10" s="4" t="inlineStr">
        <is>
          <t>C00022926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AltShares Event-Driven ETF</t>
        </is>
      </c>
      <c r="C12" s="4" t="inlineStr">
        <is>
          <t xml:space="preserve"> </t>
        </is>
      </c>
      <c r="D12" s="4" t="inlineStr">
        <is>
          <t xml:space="preserve"> </t>
        </is>
      </c>
    </row>
    <row r="13">
      <c r="A13" s="4" t="inlineStr">
        <is>
          <t>Trading Symbol</t>
        </is>
      </c>
      <c r="B13" s="4" t="inlineStr">
        <is>
          <t>EVNT</t>
        </is>
      </c>
      <c r="C13" s="4" t="inlineStr">
        <is>
          <t xml:space="preserve"> </t>
        </is>
      </c>
      <c r="D13" s="4" t="inlineStr">
        <is>
          <t xml:space="preserve"> </t>
        </is>
      </c>
    </row>
    <row r="14">
      <c r="A14" s="4" t="inlineStr">
        <is>
          <t>Security Exchange Name</t>
        </is>
      </c>
      <c r="B14" s="4" t="inlineStr">
        <is>
          <t>NYSEArca</t>
        </is>
      </c>
      <c r="C14" s="4" t="inlineStr">
        <is>
          <t xml:space="preserve"> </t>
        </is>
      </c>
      <c r="D14" s="4" t="inlineStr">
        <is>
          <t xml:space="preserve"> </t>
        </is>
      </c>
    </row>
    <row r="15">
      <c r="A15" s="4" t="inlineStr">
        <is>
          <t>Annual or Semi-Annual Statement [Text Block]</t>
        </is>
      </c>
      <c r="B15" s="4" t="inlineStr">
        <is>
          <t xml:space="preserve">This annual shareholder report contains important information about AltShares Event-Driven ETF for the period of June 1, 2023 to May 31, 2024. </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www.altsharesetfs.com/evnt</t>
        </is>
      </c>
      <c r="C17" s="4" t="inlineStr">
        <is>
          <t xml:space="preserve"> </t>
        </is>
      </c>
      <c r="D17" s="4" t="inlineStr">
        <is>
          <t xml:space="preserve"> </t>
        </is>
      </c>
    </row>
    <row r="18">
      <c r="A18" s="4" t="inlineStr">
        <is>
          <t>Additional Information Phone Number</t>
        </is>
      </c>
      <c r="B18" s="4" t="inlineStr">
        <is>
          <t>1-855-955-1607</t>
        </is>
      </c>
      <c r="C18" s="4" t="inlineStr">
        <is>
          <t xml:space="preserve"> </t>
        </is>
      </c>
      <c r="D18" s="4" t="inlineStr">
        <is>
          <t xml:space="preserve"> </t>
        </is>
      </c>
    </row>
    <row r="19">
      <c r="A19" s="4" t="inlineStr">
        <is>
          <t>Additional Information Website</t>
        </is>
      </c>
      <c r="B19" s="4" t="inlineStr">
        <is>
          <t>&amp;lt;span style="box-sizing: border-box; color: rgb(74, 82, 90); display: inline; flex-wrap: nowrap; font-size: 13.3333px; font-weight: 400; grid-area: auto; line-height: 20px; margin: 0px; overflow: visible; text-align: left; height: auto; max-height: none; min-height: 0px;"&gt;www.altsharesetfs.com/evnt&amp;lt;/span&gt;</t>
        </is>
      </c>
      <c r="C19" s="4" t="inlineStr">
        <is>
          <t xml:space="preserve"> </t>
        </is>
      </c>
      <c r="D19" s="4" t="inlineStr">
        <is>
          <t xml:space="preserve"> </t>
        </is>
      </c>
    </row>
    <row r="20">
      <c r="A20" s="4" t="inlineStr">
        <is>
          <t>Expenses [Text Block]</t>
        </is>
      </c>
      <c r="B20" s="4" t="inlineStr">
        <is>
          <t>What were the Fund costs for the last year? Annual Fund Operating Expenses (based on a hypothetical $10,000 investment) Fund Name Cost of a $10,000 investment Costs paid as a percentage of a $10,000 investment AltShares Event-Driven ETF $135 1.30%</t>
        </is>
      </c>
      <c r="C20" s="4" t="inlineStr">
        <is>
          <t xml:space="preserve"> </t>
        </is>
      </c>
      <c r="D20" s="4" t="inlineStr">
        <is>
          <t xml:space="preserve"> </t>
        </is>
      </c>
    </row>
    <row r="21">
      <c r="A21" s="4" t="inlineStr">
        <is>
          <t>Expenses Paid, Amount</t>
        </is>
      </c>
      <c r="B21" s="5" t="n">
        <v>135</v>
      </c>
      <c r="C21" s="4" t="inlineStr">
        <is>
          <t xml:space="preserve"> </t>
        </is>
      </c>
      <c r="D21" s="4" t="inlineStr">
        <is>
          <t xml:space="preserve"> </t>
        </is>
      </c>
    </row>
    <row r="22">
      <c r="A22" s="4" t="inlineStr">
        <is>
          <t>Expense Ratio, Percent</t>
        </is>
      </c>
      <c r="B22" s="6" t="n">
        <v>0.013</v>
      </c>
      <c r="C22" s="4" t="inlineStr">
        <is>
          <t xml:space="preserve"> </t>
        </is>
      </c>
      <c r="D22" s="4" t="inlineStr">
        <is>
          <t xml:space="preserve"> </t>
        </is>
      </c>
    </row>
    <row r="23">
      <c r="A23" s="4" t="inlineStr">
        <is>
          <t>Factors Affecting Performance [Text Block]</t>
        </is>
      </c>
      <c r="B23" s="4" t="inlineStr">
        <is>
          <t>How did the Fund perform last year and what affected its performance? The Funds performance for the fiscal year was driven by the outcomes of the idiosyncratic corporate catalysts in which the Fund invested. Returns were sourced predominantly from the Funds equity special situations investments, though the merger arbitrage and credit opportunities sleeves also contributed to performance. Most of the Funds performance was generated by investments in US-based catalysts. Information technology and energy were the top performing sectors, while health care and materials detracted the most from returns. Top contributors included the acquisition of VMware by Broadcom, Microsofts acquisition of Activision Blizzard, and the Funds investment in Kaleyra bonds. Top detractors included the Funds investments in Pacific Biosciences of California, the merger of Capri Holdings and Tapestry, and Bayer.</t>
        </is>
      </c>
      <c r="C23" s="4" t="inlineStr">
        <is>
          <t xml:space="preserve"> </t>
        </is>
      </c>
      <c r="D23" s="4" t="inlineStr">
        <is>
          <t xml:space="preserve"> </t>
        </is>
      </c>
    </row>
    <row r="24">
      <c r="A24" s="4" t="inlineStr">
        <is>
          <t>Line Graph [Table Text Block]</t>
        </is>
      </c>
      <c r="B24" s="4" t="inlineStr">
        <is>
          <t>AltShares Event-Driven ETF $14,595
S&amp;P 500 ® ICE BofA U.S. 3-Month Treasury Bill Index $11,570 Bloomberg U.S. Aggregate Bond Index $11,114 12/31/2014 $10,000 $10,000 $10,000 $10,000 12/31/2014 $10,000 $9,897 $10,000 $10,008 1/31/2015 $10,060 $9,600 $10,000 $10,218 2/28/2015 $10,160 $10,152 $10,000 $10,122 3/31/2015 $10,060 $9,991 $10,000 $10,169 4/30/2015 $10,230 $10,087 $10,000 $10,132 5/31/2015 $10,120 $10,217 $10,000 $10,108 6/30/2015 $9,920 $10,019 $10,001 $9,998 7/31/2015 $9,870 $10,229 $10,000 $10,067 8/31/2015 $9,590 $9,612 $10,002 $10,053 9/30/2015 $9,320 $9,374 $10,002 $10,121 10/31/2015 $9,460 $10,164 $10,001 $10,122 11/30/2015 $9,280 $10,195 $10,002 $10,096 12/31/2015 $9,258 $10,034 $10,005 $10,063 1/31/2016 $9,187 $9,536 $10,005 $10,201 2/29/2016 $9,167 $9,523 $10,008 $10,274 3/31/2016 $9,217 $10,169 $10,012 $10,368 4/30/2016 $9,379 $10,209 $10,015 $10,408 5/31/2016 $9,399 $10,392 $10,016 $10,411 6/30/2016 $9,359 $10,419 $10,020 $10,598 7/31/2016 $9,500 $10,803 $10,022 $10,665 8/31/2016 $9,652 $10,818 $10,024 $10,652 9/30/2016 $9,631 $10,820 $10,029 $10,646 10/31/2016 $9,520 $10,623 $10,032 $10,565 11/30/2016 $9,470 $11,016 $10,033 $10,315 12/31/2016 $9,682 $11,234 $10,038 $10,329 1/31/2017 $9,732 $11,447 $10,042 $10,350 2/28/2017 $9,793 $11,902 $10,046 $10,419 3/31/2017 $9,954 $11,915 $10,048 $10,414 4/30/2017 $10,005 $12,038 $10,055 $10,494 5/31/2017 $10,086 $12,207 $10,060 $10,575 6/30/2017 $10,086 $12,283 $10,068 $10,564 7/31/2017 $10,055 $12,536 $10,077 $10,610 8/31/2017 $10,076 $12,574 $10,086 $10,705 9/30/2017 $10,106 $12,834 $10,095 $10,654 10/31/2017 $10,136 $13,133 $10,104 $10,660 11/30/2017 $10,126 $13,536 $10,113 $10,646 12/31/2017 $10,247 $13,687 $10,123 $10,695 1/31/2018 $10,267 $14,470 $10,136 $10,572 2/28/2018 $10,187 $13,937 $10,145 $10,472 3/31/2018 $10,055 $13,583 $10,159 $10,539 4/30/2018 $10,096 $13,635 $10,173 $10,461 5/31/2018 $10,227 $13,963 $10,188 $10,535 6/30/2018 $10,298 $14,049 $10,205 $10,522 7/31/2018 $10,146 $14,572 $10,222 $10,525 8/31/2018 $10,136 $15,047 $10,240 $10,593 9/30/2018 $10,055 $15,132 $10,255 $10,524 10/31/2018 $9,803 $14,098 $10,273 $10,441 11/30/2018 $9,904 $14,385 $10,295 $10,504 12/31/2018 $9,765 $13,086 $10,313 $10,696 1/31/2019 $10,157 $14,135 $10,334 $10,810 2/28/2019 $10,188 $14,589 $10,352 $10,804 3/31/2019 $10,240 $14,872 $10,375 $11,011 4/30/2019 $10,405 $15,475 $10,395 $11,014 5/31/2019 $10,188 $14,491 $10,419 $11,210 6/30/2019 $10,250 $15,513 $10,441 $11,350 7/31/2019 $10,301 $15,736 $10,461 $11,375 8/31/2019 $10,178 $15,486 $10,482 $11,670 9/30/2019 $10,167 $15,776 $10,500 $11,608 10/31/2019 $10,147 $16,118 $10,521 $11,643 11/30/2019 $10,374 $16,703 $10,533 $11,637 12/31/2019 $10,440 $17,207 $10,549 $11,629 1/31/2020 $10,556 $17,200 $10,563 $11,853 2/29/2020 $10,419 $15,784 $10,578 $12,066 3/31/2020 $10,367 $13,835 $10,609 $11,995 4/30/2020 $10,829 $15,608 $10,610 $12,208 5/31/2020 $10,987 $16,352 $10,610 $12,265 6/30/2020 $11,418 $16,677 $10,612 $12,342 7/31/2020 $11,471 $17,617 $10,614 $12,527 8/31/2020 $11,870 $18,883 $10,615 $12,426 9/30/2020 $12,091 $18,166 $10,616 $12,419 10/31/2020 $11,986 $17,683 $10,617 $12,363 11/30/2020 $12,817 $19,618 $10,618 $12,485 12/31/2020 $14,977 $20,373 $10,619 $12,502 1/31/2021 $15,385 $20,167 $10,620 $12,412 2/28/2021 $15,479 $20,723 $10,621 $12,233 3/31/2021 $15,444 $21,631 $10,622 $12,080 4/30/2021 $15,432 $22,785 $10,622 $12,176 5/31/2021 $15,490 $22,944 $10,622 $12,215 6/30/2021 $15,292 $23,480 $10,622 $12,301 7/31/2021 $14,744 $24,038 $10,622 $12,439 8/31/2021 $14,849 $24,769 $10,623 $12,415 9/30/2021 $14,978 $23,617 $10,623 $12,308 10/31/2021 $15,078 $25,271 $10,623 $12,304 11/30/2021 $14,389 $25,096 $10,623 $12,341 12/31/2021 $14,561 $26,221 $10,624 $12,309 1/31/2022 $14,331 $24,864 $10,624 $12,044 2/28/2022 $14,346 $24,120 $10,625 $11,909 3/31/2022 $14,274 $25,015 $10,628 $11,579 4/30/2022 $13,944 $22,834 $10,630 $11,139 5/31/2022 $13,858 $22,876 $10,637 $11,211 6/30/2022 $13,297 $20,987 $10,640 $11,035 7/31/2022 $13,901 $22,922 $10,645 $11,305 8/31/2022 $14,015 $21,988 $10,662 $10,985 9/30/2022 $13,599 $19,963 $10,689 $10,511 10/31/2022 $13,671 $21,579 $10,706 $10,375 11/30/2022 $13,872 $22,785 $10,740 $10,756 12/31/2022 $13,316 $21,472 $10,779 $10,708 1/31/2023 $13,802 $22,821 $10,813 $11,037 2/28/2023 $13,757 $22,264 $10,848 $10,752 3/31/2023 $14,008 $23,082 $10,895 $11,025 4/30/2023 $13,978 $23,442 $10,929 $11,092 5/31/2023 $13,640 $23,544 $10,972 $10,971 6/30/2023 $14,170 $25,100 $11,022 $10,932 7/31/2023 $14,479 $25,906 $11,066 $10,924 8/31/2023 $14,465 $25,493 $11,116 $10,854 9/30/2023 $14,258 $24,278 $11,167 $10,578 10/31/2023 $14,023 $23,768 $11,217 $10,412 11/30/2023 $14,671 $25,938 $11,267 $10,883 12/31/2023 $15,084 $27,116 $11,319 $11,300 1/31/2024 $14,714 $27,572 $11,368 $11,269 2/29/2024 $14,684 $29,044 $11,414 $11,109 3/31/2024 $14,951 $29,979 $11,466 $11,212 4/30/2024 $14,388 $28,754 $11,515 $10,929 5/31/2024 $14,595 $30,180 $11,570 $11,114</t>
        </is>
      </c>
      <c r="C24" s="4" t="inlineStr">
        <is>
          <t xml:space="preserve"> </t>
        </is>
      </c>
      <c r="D24" s="4" t="inlineStr">
        <is>
          <t xml:space="preserve"> </t>
        </is>
      </c>
    </row>
    <row r="25">
      <c r="A25" s="4" t="inlineStr">
        <is>
          <t>Average Annual Return [Table Text Block]</t>
        </is>
      </c>
      <c r="B25" s="4" t="inlineStr">
        <is>
          <t>1 Year 5 Years Since Inception 12/31/14 AltShares Event-Driven ETF NAV Returns 7.01% 7.45% 4.10% AltShares Event-Driven ETF Market Price Returns 7.01% 7.45% 4.10% S&amp;P 500 ® 28.19% 15.80% 12.45% ICE BofA U.S. 3-Month Treasury Bill Index 5.45% 2.12% 1.56% Bloomberg U.S. Aggregate Bond Index 1.31% - 1.13%</t>
        </is>
      </c>
      <c r="C25" s="4" t="inlineStr">
        <is>
          <t xml:space="preserve"> </t>
        </is>
      </c>
      <c r="D25" s="4" t="inlineStr">
        <is>
          <t xml:space="preserve"> </t>
        </is>
      </c>
    </row>
    <row r="26">
      <c r="A26" s="4" t="inlineStr">
        <is>
          <t>Performance Inception Date</t>
        </is>
      </c>
      <c r="B26" s="4" t="inlineStr">
        <is>
          <t xml:space="preserve"> </t>
        </is>
      </c>
      <c r="C26" s="4" t="inlineStr">
        <is>
          <t xml:space="preserve"> </t>
        </is>
      </c>
      <c r="D26" s="4" t="inlineStr">
        <is>
          <t>Dec. 31,  2014</t>
        </is>
      </c>
    </row>
    <row r="27">
      <c r="A27" s="4" t="inlineStr">
        <is>
          <t>AssetsNet</t>
        </is>
      </c>
      <c r="B27" s="5" t="n">
        <v>4524869</v>
      </c>
      <c r="C27" s="5" t="n">
        <v>4524869</v>
      </c>
      <c r="D27" s="5" t="n">
        <v>4524869</v>
      </c>
    </row>
    <row r="28">
      <c r="A28" s="4" t="inlineStr">
        <is>
          <t>Holdings Count | Holding</t>
        </is>
      </c>
      <c r="B28" s="7" t="n">
        <v>122</v>
      </c>
      <c r="C28" s="7" t="n">
        <v>122</v>
      </c>
      <c r="D28" s="7" t="n">
        <v>122</v>
      </c>
    </row>
    <row r="29">
      <c r="A29" s="4" t="inlineStr">
        <is>
          <t>Advisory Fees Paid, Amount</t>
        </is>
      </c>
      <c r="B29" s="5" t="n">
        <v>43495</v>
      </c>
      <c r="C29" s="4" t="inlineStr">
        <is>
          <t xml:space="preserve"> </t>
        </is>
      </c>
      <c r="D29" s="4" t="inlineStr">
        <is>
          <t xml:space="preserve"> </t>
        </is>
      </c>
    </row>
    <row r="30">
      <c r="A30" s="4" t="inlineStr">
        <is>
          <t>InvestmentCompanyPortfolioTurnover</t>
        </is>
      </c>
      <c r="B30" s="8" t="n">
        <v>4.07</v>
      </c>
      <c r="C30" s="4" t="inlineStr">
        <is>
          <t xml:space="preserve"> </t>
        </is>
      </c>
      <c r="D30" s="4" t="inlineStr">
        <is>
          <t xml:space="preserve"> </t>
        </is>
      </c>
    </row>
    <row r="31">
      <c r="A31" s="4" t="inlineStr">
        <is>
          <t>Additional Fund Statistics [Text Block]</t>
        </is>
      </c>
      <c r="B31" s="4" t="inlineStr">
        <is>
          <t>Key Fund Statistics Total Net Assets $4,524,869 Number of Portfolio Holdings 122 Total Advisory Fees Paid $43,495 Portfolio Turnover Rate 407%</t>
        </is>
      </c>
      <c r="C31" s="4" t="inlineStr">
        <is>
          <t xml:space="preserve"> </t>
        </is>
      </c>
      <c r="D31" s="4" t="inlineStr">
        <is>
          <t xml:space="preserve"> </t>
        </is>
      </c>
    </row>
    <row r="32">
      <c r="A32" s="4" t="inlineStr">
        <is>
          <t>Holdings [Text Block]</t>
        </is>
      </c>
      <c r="B32" s="4" t="inlineStr">
        <is>
          <t>Sector Weighting (%) Value Value Consumer, Non-cyclical 26.98% Consumer, Cyclical 20.64% Technology 16.70% Energy 12.88% Telecommunication Services 11.26% Industrials 4.61% Financials 4.18% Materials 1.88% Utilities 0.87%</t>
        </is>
      </c>
      <c r="C32" s="4" t="inlineStr">
        <is>
          <t xml:space="preserve"> </t>
        </is>
      </c>
      <c r="D32" s="4" t="inlineStr">
        <is>
          <t xml:space="preserve"> </t>
        </is>
      </c>
    </row>
    <row r="33">
      <c r="A33" s="4" t="inlineStr">
        <is>
          <t>Material Fund Change [Text Block]</t>
        </is>
      </c>
      <c r="B33" s="4" t="inlineStr">
        <is>
          <t>Material Fund Changes There were no material changes to the Fund since May 31, 2023.</t>
        </is>
      </c>
      <c r="C33" s="4" t="inlineStr">
        <is>
          <t xml:space="preserve"> </t>
        </is>
      </c>
      <c r="D33" s="4" t="inlineStr">
        <is>
          <t xml:space="preserve"> </t>
        </is>
      </c>
    </row>
    <row r="34">
      <c r="A34" s="4" t="inlineStr">
        <is>
          <t>C000216184</t>
        </is>
      </c>
      <c r="B34" s="4" t="inlineStr">
        <is>
          <t xml:space="preserve"> </t>
        </is>
      </c>
      <c r="C34" s="4" t="inlineStr">
        <is>
          <t xml:space="preserve"> </t>
        </is>
      </c>
      <c r="D34" s="4" t="inlineStr">
        <is>
          <t xml:space="preserve"> </t>
        </is>
      </c>
    </row>
    <row r="35">
      <c r="A35" s="3" t="inlineStr">
        <is>
          <t>Shareholder Report [Line Items]</t>
        </is>
      </c>
      <c r="B35" s="4" t="inlineStr">
        <is>
          <t xml:space="preserve"> </t>
        </is>
      </c>
      <c r="C35" s="4" t="inlineStr">
        <is>
          <t xml:space="preserve"> </t>
        </is>
      </c>
      <c r="D35" s="4" t="inlineStr">
        <is>
          <t xml:space="preserve"> </t>
        </is>
      </c>
    </row>
    <row r="36">
      <c r="A36" s="4" t="inlineStr">
        <is>
          <t>Fund Name</t>
        </is>
      </c>
      <c r="B36" s="4" t="inlineStr">
        <is>
          <t>AltShares Merger Arbitrage ETF</t>
        </is>
      </c>
      <c r="C36" s="4" t="inlineStr">
        <is>
          <t xml:space="preserve"> </t>
        </is>
      </c>
      <c r="D36" s="4" t="inlineStr">
        <is>
          <t xml:space="preserve"> </t>
        </is>
      </c>
    </row>
    <row r="37">
      <c r="A37" s="4" t="inlineStr">
        <is>
          <t>Trading Symbol</t>
        </is>
      </c>
      <c r="B37" s="4" t="inlineStr">
        <is>
          <t>ARB</t>
        </is>
      </c>
      <c r="C37" s="4" t="inlineStr">
        <is>
          <t xml:space="preserve"> </t>
        </is>
      </c>
      <c r="D37" s="4" t="inlineStr">
        <is>
          <t xml:space="preserve"> </t>
        </is>
      </c>
    </row>
    <row r="38">
      <c r="A38" s="4" t="inlineStr">
        <is>
          <t>Security Exchange Name</t>
        </is>
      </c>
      <c r="B38" s="4" t="inlineStr">
        <is>
          <t>NYSEArca</t>
        </is>
      </c>
      <c r="C38" s="4" t="inlineStr">
        <is>
          <t xml:space="preserve"> </t>
        </is>
      </c>
      <c r="D38" s="4" t="inlineStr">
        <is>
          <t xml:space="preserve"> </t>
        </is>
      </c>
    </row>
    <row r="39">
      <c r="A39" s="4" t="inlineStr">
        <is>
          <t>Annual or Semi-Annual Statement [Text Block]</t>
        </is>
      </c>
      <c r="B39" s="4" t="inlineStr">
        <is>
          <t xml:space="preserve">This annual shareholder report contains important information about AltShares Merger Arbitrage ETF for the period of June 1, 2023 to May 31, 2024. </t>
        </is>
      </c>
      <c r="C39" s="4" t="inlineStr">
        <is>
          <t xml:space="preserve"> </t>
        </is>
      </c>
      <c r="D39" s="4" t="inlineStr">
        <is>
          <t xml:space="preserve"> </t>
        </is>
      </c>
    </row>
    <row r="40">
      <c r="A40" s="4" t="inlineStr">
        <is>
          <t>Shareholder Report Annual or Semi-Annual</t>
        </is>
      </c>
      <c r="B40" s="4" t="inlineStr">
        <is>
          <t>Annual Shareholder Report</t>
        </is>
      </c>
      <c r="C40" s="4" t="inlineStr">
        <is>
          <t xml:space="preserve"> </t>
        </is>
      </c>
      <c r="D40" s="4" t="inlineStr">
        <is>
          <t xml:space="preserve"> </t>
        </is>
      </c>
    </row>
    <row r="41">
      <c r="A41" s="4" t="inlineStr">
        <is>
          <t>Additional Information [Text Block]</t>
        </is>
      </c>
      <c r="B41" s="4" t="inlineStr">
        <is>
          <t>You can find additional information about the Fund at www.altsharesetfs.com/arb</t>
        </is>
      </c>
      <c r="C41" s="4" t="inlineStr">
        <is>
          <t xml:space="preserve"> </t>
        </is>
      </c>
      <c r="D41" s="4" t="inlineStr">
        <is>
          <t xml:space="preserve"> </t>
        </is>
      </c>
    </row>
    <row r="42">
      <c r="A42" s="4" t="inlineStr">
        <is>
          <t>Additional Information Phone Number</t>
        </is>
      </c>
      <c r="B42" s="4" t="inlineStr">
        <is>
          <t>1-855-955-1607</t>
        </is>
      </c>
      <c r="C42" s="4" t="inlineStr">
        <is>
          <t xml:space="preserve"> </t>
        </is>
      </c>
      <c r="D42" s="4" t="inlineStr">
        <is>
          <t xml:space="preserve"> </t>
        </is>
      </c>
    </row>
    <row r="43">
      <c r="A43" s="4" t="inlineStr">
        <is>
          <t>Additional Information Website</t>
        </is>
      </c>
      <c r="B43" s="4" t="inlineStr">
        <is>
          <t>&amp;lt;span style="box-sizing: border-box; color: rgb(74, 82, 90); display: inline; flex-wrap: nowrap; font-size: 13.3333px; font-weight: 400; grid-area: auto; line-height: 20px; margin: 0px; overflow: visible; text-align: left; height: auto; max-height: none; min-height: 0px;"&gt;www.altsharesetfs.com/arb&amp;lt;/span&gt;</t>
        </is>
      </c>
      <c r="C43" s="4" t="inlineStr">
        <is>
          <t xml:space="preserve"> </t>
        </is>
      </c>
      <c r="D43" s="4" t="inlineStr">
        <is>
          <t xml:space="preserve"> </t>
        </is>
      </c>
    </row>
    <row r="44">
      <c r="A44" s="4" t="inlineStr">
        <is>
          <t>Expenses [Text Block]</t>
        </is>
      </c>
      <c r="B44" s="4" t="inlineStr">
        <is>
          <t>What were the Fund costs for the last year? Annual Fund Operating Expenses (based on a hypothetical $10,000 investment) Fund Name Cost of a $10,000 investment Costs paid as a percentage of a $10,000 investment AltShares Merger Arbitrage ETF $66 0.63%</t>
        </is>
      </c>
      <c r="C44" s="4" t="inlineStr">
        <is>
          <t xml:space="preserve"> </t>
        </is>
      </c>
      <c r="D44" s="4" t="inlineStr">
        <is>
          <t xml:space="preserve"> </t>
        </is>
      </c>
    </row>
    <row r="45">
      <c r="A45" s="4" t="inlineStr">
        <is>
          <t>Expenses Paid, Amount</t>
        </is>
      </c>
      <c r="B45" s="5" t="n">
        <v>66</v>
      </c>
      <c r="C45" s="4" t="inlineStr">
        <is>
          <t xml:space="preserve"> </t>
        </is>
      </c>
      <c r="D45" s="4" t="inlineStr">
        <is>
          <t xml:space="preserve"> </t>
        </is>
      </c>
    </row>
    <row r="46">
      <c r="A46" s="4" t="inlineStr">
        <is>
          <t>Expense Ratio, Percent</t>
        </is>
      </c>
      <c r="B46" s="6" t="n">
        <v>0.0063</v>
      </c>
      <c r="C46" s="4" t="inlineStr">
        <is>
          <t xml:space="preserve"> </t>
        </is>
      </c>
      <c r="D46" s="4" t="inlineStr">
        <is>
          <t xml:space="preserve"> </t>
        </is>
      </c>
    </row>
    <row r="47">
      <c r="A47" s="4" t="inlineStr">
        <is>
          <t>Factors Affecting Performance [Text Block]</t>
        </is>
      </c>
      <c r="B47" s="4" t="inlineStr">
        <is>
          <t>How did the Fund perform last year and what affected its performance? The Funds performance for the fiscal year was driven by the outcomes of the idiosyncratic mergers and acquisitions transactions in which the Fund invested, notably including deals that experienced favorable outcomes despite regulatory challenges and a competitive bidding scenario. Returns were sourced predominantly from US-target transactions, though UK-targeted deals also contributed to performance. Health care and industrials were the top performing sectors, while materials and consumer discretionary detracted the most from returns. Top contributors included the acquisition of Seagen by Pfizer, the acquisition of Horizon Therapeutics by Amgen, and the acquisition of Everbridge by Thoma Bravo. Top detractors included the merger of Capri Holdings and Tapestry, the acquisition of United States Steel by Nippon Steel, and the acquisition of ANSYS by Synopsys.</t>
        </is>
      </c>
      <c r="C47" s="4" t="inlineStr">
        <is>
          <t xml:space="preserve"> </t>
        </is>
      </c>
      <c r="D47" s="4" t="inlineStr">
        <is>
          <t xml:space="preserve"> </t>
        </is>
      </c>
    </row>
    <row r="48">
      <c r="A48" s="4" t="inlineStr">
        <is>
          <t>Line Graph [Table Text Block]</t>
        </is>
      </c>
      <c r="B48" s="4" t="inlineStr">
        <is>
          <t>AltShares Merger Arbitrage ETF $11,533
S&amp;P 500 ® Water Island Merger Arbitrage USD Hedged Index $12,177 ICE BofA U.S. 3-Month Treasury Bill Index $10,905 Bloomberg U.S. Aggregate Bond Index $9,153 5/7/2020 $10,000 $10,000 $10,000 $10,000 $10,000 5/31/2020 $9,824 $10,710 $9,795 $10,000 $10,101 6/30/2020 $9,784 $10,923 $9,772 $10,002 $10,165 7/31/2020 $10,188 $11,538 $10,205 $10,004 $10,317 8/31/2020 $10,200 $12,368 $10,251 $10,005 $10,234 9/30/2020 $10,180 $11,898 $10,242 $10,006 $10,228 10/31/2020 $10,280 $11,581 $10,363 $10,007 $10,182 11/30/2020 $10,384 $12,849 $10,473 $10,008 $10,282 12/31/2020 $10,420 $13,343 $10,518 $10,009 $10,296 1/31/2021 $10,391 $13,209 $10,487 $10,010 $10,223 2/28/2021 $10,308 $13,573 $10,438 $10,011 $10,075 3/31/2021 $10,403 $14,167 $10,490 $10,011 $9,949 4/30/2021 $10,535 $14,923 $10,676 $10,011 $10,028 5/31/2021 $10,638 $15,028 $10,790 $10,012 $10,061 6/30/2021 $10,588 $15,378 $10,771 $10,011 $10,131 7/31/2021 $10,551 $15,744 $10,720 $10,012 $10,245 8/31/2021 $10,588 $16,222 $10,767 $10,012 $10,225 9/30/2021 $10,592 $15,468 $10,800 $10,013 $10,136 10/31/2021 $10,695 $16,552 $10,826 $10,012 $10,134 11/30/2021 $10,695 $16,437 $10,859 $10,013 $10,164 12/31/2021 $10,749 $17,174 $10,948 $10,014 $10,138 1/31/2022 $10,773 $16,285 $10,919 $10,013 $9,919 2/28/2022 $10,835 $15,797 $10,960 $10,014 $9,809 3/31/2022 $10,909 $16,384 $11,015 $10,017 $9,536 4/30/2022 $10,839 $14,955 $10,984 $10,019 $9,174 5/31/2022 $10,765 $14,983 $10,930 $10,026 $9,233 6/30/2022 $10,749 $13,746 $10,914 $10,028 $9,089 7/31/2022 $10,922 $15,013 $11,082 $10,033 $9,311 8/31/2022 $11,041 $14,401 $11,158 $10,049 $9,048 9/30/2022 $10,963 $13,075 $11,095 $10,074 $8,657 10/31/2022 $11,218 $14,133 $11,332 $10,090 $8,544 11/30/2022 $11,004 $14,923 $11,172 $10,123 $8,859 12/31/2022 $11,040 $14,063 $11,210 $10,159 $8,819 1/31/2023 $10,972 $14,947 $11,178 $10,191 $9,090 2/28/2023 $10,976 $14,582 $11,150 $10,224 $8,855 3/31/2023 $10,869 $15,118 $11,189 $10,268 $9,080 4/30/2023 $10,980 $15,354 $11,272 $10,301 $9,135 5/31/2023 $10,650 $15,420 $11,148 $10,341 $9,036 6/30/2023 $10,903 $16,439 $11,372 $10,388 $9,003 7/31/2023 $10,980 $16,967 $11,470 $10,430 $8,997 8/31/2023 $11,165 $16,697 $11,673 $10,477 $8,940 9/30/2023 $11,237 $15,901 $11,762 $10,525 $8,712 10/31/2023 $11,250 $15,567 $11,779 $10,572 $8,575 11/30/2023 $11,336 $16,988 $11,879 $10,619 $8,963 12/31/2023 $11,478 $17,760 $12,043 $10,669 $9,306 1/31/2024 $11,413 $18,059 $12,000 $10,714 $9,281 2/29/2024 $11,533 $19,023 $12,105 $10,758 $9,150 3/31/2024 $11,640 $19,635 $12,215 $10,807 $9,234 4/30/2024 $11,439 $18,833 $12,064 $10,853 $9,001 5/31/2024 $11,533 $19,767 $12,177 $10,905 $9,153</t>
        </is>
      </c>
      <c r="C48" s="4" t="inlineStr">
        <is>
          <t xml:space="preserve"> </t>
        </is>
      </c>
      <c r="D48" s="4" t="inlineStr">
        <is>
          <t xml:space="preserve"> </t>
        </is>
      </c>
    </row>
    <row r="49">
      <c r="A49" s="4" t="inlineStr">
        <is>
          <t>Average Annual Return [Table Text Block]</t>
        </is>
      </c>
      <c r="B49" s="4" t="inlineStr">
        <is>
          <t>1 Year Since Inception 5/7/20 AltShares Merger Arbitrage ETF NAV Returns 8.25% 3.57% AltShares Merger Arbitrage ETF Market Price Returns 8.29% 3.57% S&amp;P 500 ® 28.19% 18.23% Water Island Merger Arbitrage USD Hedged Index 9.23% 4.96% ICE BofA U.S. 3-Month Treasury Bill Index 5.45% 2.15% Bloomberg U.S. Aggregate Bond Index 1.31% -</t>
        </is>
      </c>
      <c r="C49" s="4" t="inlineStr">
        <is>
          <t xml:space="preserve"> </t>
        </is>
      </c>
      <c r="D49" s="4" t="inlineStr">
        <is>
          <t xml:space="preserve"> </t>
        </is>
      </c>
    </row>
    <row r="50">
      <c r="A50" s="4" t="inlineStr">
        <is>
          <t>Performance Inception Date</t>
        </is>
      </c>
      <c r="B50" s="4" t="inlineStr">
        <is>
          <t xml:space="preserve"> </t>
        </is>
      </c>
      <c r="C50" s="4" t="inlineStr">
        <is>
          <t>May  07,  2020</t>
        </is>
      </c>
      <c r="D50" s="4" t="inlineStr">
        <is>
          <t xml:space="preserve"> </t>
        </is>
      </c>
    </row>
    <row r="51">
      <c r="A51" s="4" t="inlineStr">
        <is>
          <t>AssetsNet</t>
        </is>
      </c>
      <c r="B51" s="5" t="n">
        <v>71129474</v>
      </c>
      <c r="C51" s="5" t="n">
        <v>71129474</v>
      </c>
      <c r="D51" s="5" t="n">
        <v>71129474</v>
      </c>
    </row>
    <row r="52">
      <c r="A52" s="4" t="inlineStr">
        <is>
          <t>Holdings Count | Holding</t>
        </is>
      </c>
      <c r="B52" s="7" t="n">
        <v>127</v>
      </c>
      <c r="C52" s="7" t="n">
        <v>127</v>
      </c>
      <c r="D52" s="7" t="n">
        <v>127</v>
      </c>
    </row>
    <row r="53">
      <c r="A53" s="4" t="inlineStr">
        <is>
          <t>Advisory Fees Paid, Amount</t>
        </is>
      </c>
      <c r="B53" s="5" t="n">
        <v>377442</v>
      </c>
      <c r="C53" s="4" t="inlineStr">
        <is>
          <t xml:space="preserve"> </t>
        </is>
      </c>
      <c r="D53" s="4" t="inlineStr">
        <is>
          <t xml:space="preserve"> </t>
        </is>
      </c>
    </row>
    <row r="54">
      <c r="A54" s="4" t="inlineStr">
        <is>
          <t>InvestmentCompanyPortfolioTurnover</t>
        </is>
      </c>
      <c r="B54" s="8" t="n">
        <v>5.5</v>
      </c>
      <c r="C54" s="4" t="inlineStr">
        <is>
          <t xml:space="preserve"> </t>
        </is>
      </c>
      <c r="D54" s="4" t="inlineStr">
        <is>
          <t xml:space="preserve"> </t>
        </is>
      </c>
    </row>
    <row r="55">
      <c r="A55" s="4" t="inlineStr">
        <is>
          <t>Additional Fund Statistics [Text Block]</t>
        </is>
      </c>
      <c r="B55" s="4" t="inlineStr">
        <is>
          <t>Key Fund Statistics Total Net Assets $71,129,474 Number of Portfolio Holdings 127 Total Advisory Fees Paid $377,442 Portfolio Turnover Rate 550%</t>
        </is>
      </c>
      <c r="C55" s="4" t="inlineStr">
        <is>
          <t xml:space="preserve"> </t>
        </is>
      </c>
      <c r="D55" s="4" t="inlineStr">
        <is>
          <t xml:space="preserve"> </t>
        </is>
      </c>
    </row>
    <row r="56">
      <c r="A56" s="4" t="inlineStr">
        <is>
          <t>Holdings [Text Block]</t>
        </is>
      </c>
      <c r="B56" s="4" t="inlineStr">
        <is>
          <t>Sector Weighting (%) Value Value Energy 22.71% Consumer, Non-cyclical 17.25% Technology 17.20% Financials 14.40% Consumer, Cyclical 9.39% Telecommunication Services 8.13% Industrials 5.70% Materials 3.16% Utilities 2.06%</t>
        </is>
      </c>
      <c r="C56" s="4" t="inlineStr">
        <is>
          <t xml:space="preserve"> </t>
        </is>
      </c>
      <c r="D56" s="4" t="inlineStr">
        <is>
          <t xml:space="preserve"> </t>
        </is>
      </c>
    </row>
    <row r="57">
      <c r="A57" s="4" t="inlineStr">
        <is>
          <t>Material Fund Change [Text Block]</t>
        </is>
      </c>
      <c r="B57" s="4" t="inlineStr">
        <is>
          <t>Material Fund Changes There were no material changes to the Fund since May 31, 2023.</t>
        </is>
      </c>
      <c r="C57" s="4" t="inlineStr">
        <is>
          <t xml:space="preserve"> </t>
        </is>
      </c>
      <c r="D5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M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3" customWidth="1" min="111" max="111"/>
    <col width="14" customWidth="1" min="112" max="112"/>
    <col width="14" customWidth="1" min="113" max="113"/>
    <col width="14" customWidth="1" min="114" max="114"/>
    <col width="14" customWidth="1" min="115" max="115"/>
    <col width="14" customWidth="1" min="116" max="116"/>
    <col width="14" customWidth="1" min="117" max="117"/>
  </cols>
  <sheetData>
    <row r="1">
      <c r="A1" s="1" t="inlineStr">
        <is>
          <t>Shareholder Report, Line Graph (Details) - USD ($)</t>
        </is>
      </c>
      <c r="B1" s="2" t="inlineStr">
        <is>
          <t>12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May 06,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Oct. 31, 2015</t>
        </is>
      </c>
      <c r="DC2" s="2" t="inlineStr">
        <is>
          <t>Sep. 30, 2015</t>
        </is>
      </c>
      <c r="DD2" s="2" t="inlineStr">
        <is>
          <t>Aug. 31, 2015</t>
        </is>
      </c>
      <c r="DE2" s="2" t="inlineStr">
        <is>
          <t>Jul. 31, 2015</t>
        </is>
      </c>
      <c r="DF2" s="2" t="inlineStr">
        <is>
          <t>Jun. 30, 2015</t>
        </is>
      </c>
      <c r="DG2" s="2" t="inlineStr">
        <is>
          <t>May 31, 2015</t>
        </is>
      </c>
      <c r="DH2" s="2" t="inlineStr">
        <is>
          <t>Apr. 30, 2015</t>
        </is>
      </c>
      <c r="DI2" s="2" t="inlineStr">
        <is>
          <t>Mar. 31, 2015</t>
        </is>
      </c>
      <c r="DJ2" s="2" t="inlineStr">
        <is>
          <t>Feb. 28, 2015</t>
        </is>
      </c>
      <c r="DK2" s="2" t="inlineStr">
        <is>
          <t>Jan. 31, 2015</t>
        </is>
      </c>
      <c r="DL2" s="2" t="inlineStr">
        <is>
          <t>Dec. 31, 2014</t>
        </is>
      </c>
      <c r="DM2" s="2" t="inlineStr">
        <is>
          <t>Dec. 30, 2014</t>
        </is>
      </c>
    </row>
    <row r="3">
      <c r="A3" s="4" t="inlineStr">
        <is>
          <t>C00022926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row>
    <row r="5">
      <c r="A5" s="4" t="inlineStr">
        <is>
          <t>Line Graph and Table Measure Name</t>
        </is>
      </c>
      <c r="B5" s="4" t="inlineStr">
        <is>
          <t>AltShares Event-Driven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row>
    <row r="6">
      <c r="A6" s="4" t="inlineStr">
        <is>
          <t>Account Value</t>
        </is>
      </c>
      <c r="B6" s="5" t="n">
        <v>14595</v>
      </c>
      <c r="C6" s="5" t="n">
        <v>14388</v>
      </c>
      <c r="D6" s="5" t="n">
        <v>14951</v>
      </c>
      <c r="E6" s="5" t="n">
        <v>14684</v>
      </c>
      <c r="F6" s="5" t="n">
        <v>14714</v>
      </c>
      <c r="G6" s="5" t="n">
        <v>15084</v>
      </c>
      <c r="H6" s="5" t="n">
        <v>14671</v>
      </c>
      <c r="I6" s="5" t="n">
        <v>14023</v>
      </c>
      <c r="J6" s="5" t="n">
        <v>14258</v>
      </c>
      <c r="K6" s="5" t="n">
        <v>14465</v>
      </c>
      <c r="L6" s="5" t="n">
        <v>14479</v>
      </c>
      <c r="M6" s="5" t="n">
        <v>14170</v>
      </c>
      <c r="N6" s="5" t="n">
        <v>13640</v>
      </c>
      <c r="O6" s="5" t="n">
        <v>13978</v>
      </c>
      <c r="P6" s="5" t="n">
        <v>14008</v>
      </c>
      <c r="Q6" s="5" t="n">
        <v>13757</v>
      </c>
      <c r="R6" s="5" t="n">
        <v>13802</v>
      </c>
      <c r="S6" s="5" t="n">
        <v>13316</v>
      </c>
      <c r="T6" s="5" t="n">
        <v>13872</v>
      </c>
      <c r="U6" s="5" t="n">
        <v>13671</v>
      </c>
      <c r="V6" s="5" t="n">
        <v>13599</v>
      </c>
      <c r="W6" s="5" t="n">
        <v>14015</v>
      </c>
      <c r="X6" s="5" t="n">
        <v>13901</v>
      </c>
      <c r="Y6" s="5" t="n">
        <v>13297</v>
      </c>
      <c r="Z6" s="5" t="n">
        <v>13858</v>
      </c>
      <c r="AA6" s="5" t="n">
        <v>13944</v>
      </c>
      <c r="AB6" s="5" t="n">
        <v>14274</v>
      </c>
      <c r="AC6" s="5" t="n">
        <v>14346</v>
      </c>
      <c r="AD6" s="5" t="n">
        <v>14331</v>
      </c>
      <c r="AE6" s="5" t="n">
        <v>14561</v>
      </c>
      <c r="AF6" s="5" t="n">
        <v>14389</v>
      </c>
      <c r="AG6" s="5" t="n">
        <v>15078</v>
      </c>
      <c r="AH6" s="5" t="n">
        <v>14978</v>
      </c>
      <c r="AI6" s="5" t="n">
        <v>14849</v>
      </c>
      <c r="AJ6" s="5" t="n">
        <v>14744</v>
      </c>
      <c r="AK6" s="5" t="n">
        <v>15292</v>
      </c>
      <c r="AL6" s="5" t="n">
        <v>15490</v>
      </c>
      <c r="AM6" s="5" t="n">
        <v>15432</v>
      </c>
      <c r="AN6" s="5" t="n">
        <v>15444</v>
      </c>
      <c r="AO6" s="5" t="n">
        <v>15479</v>
      </c>
      <c r="AP6" s="5" t="n">
        <v>15385</v>
      </c>
      <c r="AQ6" s="5" t="n">
        <v>14977</v>
      </c>
      <c r="AR6" s="5" t="n">
        <v>12817</v>
      </c>
      <c r="AS6" s="5" t="n">
        <v>11986</v>
      </c>
      <c r="AT6" s="5" t="n">
        <v>12091</v>
      </c>
      <c r="AU6" s="5" t="n">
        <v>11870</v>
      </c>
      <c r="AV6" s="5" t="n">
        <v>11471</v>
      </c>
      <c r="AW6" s="5" t="n">
        <v>11418</v>
      </c>
      <c r="AX6" s="5" t="n">
        <v>10987</v>
      </c>
      <c r="AY6" s="4" t="inlineStr">
        <is>
          <t xml:space="preserve"> </t>
        </is>
      </c>
      <c r="AZ6" s="5" t="n">
        <v>10829</v>
      </c>
      <c r="BA6" s="5" t="n">
        <v>10367</v>
      </c>
      <c r="BB6" s="5" t="n">
        <v>10419</v>
      </c>
      <c r="BC6" s="5" t="n">
        <v>10556</v>
      </c>
      <c r="BD6" s="5" t="n">
        <v>10440</v>
      </c>
      <c r="BE6" s="5" t="n">
        <v>10374</v>
      </c>
      <c r="BF6" s="5" t="n">
        <v>10147</v>
      </c>
      <c r="BG6" s="5" t="n">
        <v>10167</v>
      </c>
      <c r="BH6" s="5" t="n">
        <v>10178</v>
      </c>
      <c r="BI6" s="5" t="n">
        <v>10301</v>
      </c>
      <c r="BJ6" s="5" t="n">
        <v>10250</v>
      </c>
      <c r="BK6" s="5" t="n">
        <v>10188</v>
      </c>
      <c r="BL6" s="5" t="n">
        <v>10405</v>
      </c>
      <c r="BM6" s="5" t="n">
        <v>10240</v>
      </c>
      <c r="BN6" s="5" t="n">
        <v>10188</v>
      </c>
      <c r="BO6" s="5" t="n">
        <v>10157</v>
      </c>
      <c r="BP6" s="5" t="n">
        <v>9765</v>
      </c>
      <c r="BQ6" s="5" t="n">
        <v>9904</v>
      </c>
      <c r="BR6" s="5" t="n">
        <v>9803</v>
      </c>
      <c r="BS6" s="5" t="n">
        <v>10055</v>
      </c>
      <c r="BT6" s="5" t="n">
        <v>10136</v>
      </c>
      <c r="BU6" s="5" t="n">
        <v>10146</v>
      </c>
      <c r="BV6" s="5" t="n">
        <v>10298</v>
      </c>
      <c r="BW6" s="5" t="n">
        <v>10227</v>
      </c>
      <c r="BX6" s="5" t="n">
        <v>10096</v>
      </c>
      <c r="BY6" s="5" t="n">
        <v>10055</v>
      </c>
      <c r="BZ6" s="5" t="n">
        <v>10187</v>
      </c>
      <c r="CA6" s="5" t="n">
        <v>10267</v>
      </c>
      <c r="CB6" s="5" t="n">
        <v>10247</v>
      </c>
      <c r="CC6" s="5" t="n">
        <v>10126</v>
      </c>
      <c r="CD6" s="5" t="n">
        <v>10136</v>
      </c>
      <c r="CE6" s="5" t="n">
        <v>10106</v>
      </c>
      <c r="CF6" s="5" t="n">
        <v>10076</v>
      </c>
      <c r="CG6" s="5" t="n">
        <v>10055</v>
      </c>
      <c r="CH6" s="5" t="n">
        <v>10086</v>
      </c>
      <c r="CI6" s="5" t="n">
        <v>10086</v>
      </c>
      <c r="CJ6" s="5" t="n">
        <v>10005</v>
      </c>
      <c r="CK6" s="5" t="n">
        <v>9954</v>
      </c>
      <c r="CL6" s="5" t="n">
        <v>9793</v>
      </c>
      <c r="CM6" s="5" t="n">
        <v>9732</v>
      </c>
      <c r="CN6" s="5" t="n">
        <v>9682</v>
      </c>
      <c r="CO6" s="5" t="n">
        <v>9470</v>
      </c>
      <c r="CP6" s="5" t="n">
        <v>9520</v>
      </c>
      <c r="CQ6" s="5" t="n">
        <v>9631</v>
      </c>
      <c r="CR6" s="5" t="n">
        <v>9652</v>
      </c>
      <c r="CS6" s="5" t="n">
        <v>9500</v>
      </c>
      <c r="CT6" s="5" t="n">
        <v>9359</v>
      </c>
      <c r="CU6" s="5" t="n">
        <v>9399</v>
      </c>
      <c r="CV6" s="5" t="n">
        <v>9379</v>
      </c>
      <c r="CW6" s="5" t="n">
        <v>9217</v>
      </c>
      <c r="CX6" s="5" t="n">
        <v>9167</v>
      </c>
      <c r="CY6" s="5" t="n">
        <v>9187</v>
      </c>
      <c r="CZ6" s="5" t="n">
        <v>9258</v>
      </c>
      <c r="DA6" s="5" t="n">
        <v>9280</v>
      </c>
      <c r="DB6" s="5" t="n">
        <v>9460</v>
      </c>
      <c r="DC6" s="5" t="n">
        <v>9320</v>
      </c>
      <c r="DD6" s="5" t="n">
        <v>9590</v>
      </c>
      <c r="DE6" s="5" t="n">
        <v>9870</v>
      </c>
      <c r="DF6" s="5" t="n">
        <v>9920</v>
      </c>
      <c r="DG6" s="5" t="n">
        <v>10120</v>
      </c>
      <c r="DH6" s="5" t="n">
        <v>10230</v>
      </c>
      <c r="DI6" s="5" t="n">
        <v>10060</v>
      </c>
      <c r="DJ6" s="5" t="n">
        <v>10160</v>
      </c>
      <c r="DK6" s="5" t="n">
        <v>10060</v>
      </c>
      <c r="DL6" s="5" t="n">
        <v>10000</v>
      </c>
      <c r="DM6" s="5" t="n">
        <v>10000</v>
      </c>
    </row>
    <row r="7">
      <c r="A7" s="4" t="inlineStr">
        <is>
          <t>C00021618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row>
    <row r="9">
      <c r="A9" s="4" t="inlineStr">
        <is>
          <t>Line Graph and Table Measure Name</t>
        </is>
      </c>
      <c r="B9" s="4" t="inlineStr">
        <is>
          <t>AltShares Merger Arbitrage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row>
    <row r="10">
      <c r="A10" s="4" t="inlineStr">
        <is>
          <t>Account Value</t>
        </is>
      </c>
      <c r="B10" s="5" t="n">
        <v>11533</v>
      </c>
      <c r="C10" s="7" t="n">
        <v>11439</v>
      </c>
      <c r="D10" s="7" t="n">
        <v>11640</v>
      </c>
      <c r="E10" s="7" t="n">
        <v>11533</v>
      </c>
      <c r="F10" s="7" t="n">
        <v>11413</v>
      </c>
      <c r="G10" s="7" t="n">
        <v>11478</v>
      </c>
      <c r="H10" s="7" t="n">
        <v>11336</v>
      </c>
      <c r="I10" s="7" t="n">
        <v>11250</v>
      </c>
      <c r="J10" s="7" t="n">
        <v>11237</v>
      </c>
      <c r="K10" s="7" t="n">
        <v>11165</v>
      </c>
      <c r="L10" s="7" t="n">
        <v>10980</v>
      </c>
      <c r="M10" s="7" t="n">
        <v>10903</v>
      </c>
      <c r="N10" s="7" t="n">
        <v>10650</v>
      </c>
      <c r="O10" s="7" t="n">
        <v>10980</v>
      </c>
      <c r="P10" s="7" t="n">
        <v>10869</v>
      </c>
      <c r="Q10" s="7" t="n">
        <v>10976</v>
      </c>
      <c r="R10" s="7" t="n">
        <v>10972</v>
      </c>
      <c r="S10" s="7" t="n">
        <v>11040</v>
      </c>
      <c r="T10" s="7" t="n">
        <v>11004</v>
      </c>
      <c r="U10" s="7" t="n">
        <v>11218</v>
      </c>
      <c r="V10" s="7" t="n">
        <v>10963</v>
      </c>
      <c r="W10" s="7" t="n">
        <v>11041</v>
      </c>
      <c r="X10" s="7" t="n">
        <v>10922</v>
      </c>
      <c r="Y10" s="7" t="n">
        <v>10749</v>
      </c>
      <c r="Z10" s="7" t="n">
        <v>10765</v>
      </c>
      <c r="AA10" s="7" t="n">
        <v>10839</v>
      </c>
      <c r="AB10" s="7" t="n">
        <v>10909</v>
      </c>
      <c r="AC10" s="7" t="n">
        <v>10835</v>
      </c>
      <c r="AD10" s="7" t="n">
        <v>10773</v>
      </c>
      <c r="AE10" s="7" t="n">
        <v>10749</v>
      </c>
      <c r="AF10" s="7" t="n">
        <v>10695</v>
      </c>
      <c r="AG10" s="7" t="n">
        <v>10695</v>
      </c>
      <c r="AH10" s="7" t="n">
        <v>10592</v>
      </c>
      <c r="AI10" s="7" t="n">
        <v>10588</v>
      </c>
      <c r="AJ10" s="7" t="n">
        <v>10551</v>
      </c>
      <c r="AK10" s="7" t="n">
        <v>10588</v>
      </c>
      <c r="AL10" s="7" t="n">
        <v>10638</v>
      </c>
      <c r="AM10" s="7" t="n">
        <v>10535</v>
      </c>
      <c r="AN10" s="7" t="n">
        <v>10403</v>
      </c>
      <c r="AO10" s="7" t="n">
        <v>10308</v>
      </c>
      <c r="AP10" s="7" t="n">
        <v>10391</v>
      </c>
      <c r="AQ10" s="7" t="n">
        <v>10420</v>
      </c>
      <c r="AR10" s="7" t="n">
        <v>10384</v>
      </c>
      <c r="AS10" s="7" t="n">
        <v>10280</v>
      </c>
      <c r="AT10" s="7" t="n">
        <v>10180</v>
      </c>
      <c r="AU10" s="7" t="n">
        <v>10200</v>
      </c>
      <c r="AV10" s="7" t="n">
        <v>10188</v>
      </c>
      <c r="AW10" s="7" t="n">
        <v>9784</v>
      </c>
      <c r="AX10" s="7" t="n">
        <v>9824</v>
      </c>
      <c r="AY10" s="5" t="n">
        <v>10000</v>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row>
    <row r="11">
      <c r="A11" s="4" t="inlineStr">
        <is>
          <t>WATER ISLAND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0,18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row>
    <row r="14">
      <c r="A14" s="4" t="inlineStr">
        <is>
          <t>Account Value</t>
        </is>
      </c>
      <c r="B14" s="5" t="n">
        <v>30180</v>
      </c>
      <c r="C14" s="7" t="n">
        <v>28754</v>
      </c>
      <c r="D14" s="7" t="n">
        <v>29979</v>
      </c>
      <c r="E14" s="7" t="n">
        <v>29044</v>
      </c>
      <c r="F14" s="7" t="n">
        <v>27572</v>
      </c>
      <c r="G14" s="7" t="n">
        <v>27116</v>
      </c>
      <c r="H14" s="7" t="n">
        <v>25938</v>
      </c>
      <c r="I14" s="7" t="n">
        <v>23768</v>
      </c>
      <c r="J14" s="7" t="n">
        <v>24278</v>
      </c>
      <c r="K14" s="7" t="n">
        <v>25493</v>
      </c>
      <c r="L14" s="7" t="n">
        <v>25906</v>
      </c>
      <c r="M14" s="7" t="n">
        <v>25100</v>
      </c>
      <c r="N14" s="7" t="n">
        <v>23544</v>
      </c>
      <c r="O14" s="7" t="n">
        <v>23442</v>
      </c>
      <c r="P14" s="7" t="n">
        <v>23082</v>
      </c>
      <c r="Q14" s="7" t="n">
        <v>22264</v>
      </c>
      <c r="R14" s="7" t="n">
        <v>22821</v>
      </c>
      <c r="S14" s="7" t="n">
        <v>21472</v>
      </c>
      <c r="T14" s="7" t="n">
        <v>22785</v>
      </c>
      <c r="U14" s="7" t="n">
        <v>21579</v>
      </c>
      <c r="V14" s="7" t="n">
        <v>19963</v>
      </c>
      <c r="W14" s="7" t="n">
        <v>21988</v>
      </c>
      <c r="X14" s="7" t="n">
        <v>22922</v>
      </c>
      <c r="Y14" s="7" t="n">
        <v>20987</v>
      </c>
      <c r="Z14" s="7" t="n">
        <v>22876</v>
      </c>
      <c r="AA14" s="7" t="n">
        <v>22834</v>
      </c>
      <c r="AB14" s="7" t="n">
        <v>25015</v>
      </c>
      <c r="AC14" s="7" t="n">
        <v>24120</v>
      </c>
      <c r="AD14" s="7" t="n">
        <v>24864</v>
      </c>
      <c r="AE14" s="7" t="n">
        <v>26221</v>
      </c>
      <c r="AF14" s="7" t="n">
        <v>25096</v>
      </c>
      <c r="AG14" s="7" t="n">
        <v>25271</v>
      </c>
      <c r="AH14" s="7" t="n">
        <v>23617</v>
      </c>
      <c r="AI14" s="7" t="n">
        <v>24769</v>
      </c>
      <c r="AJ14" s="7" t="n">
        <v>24038</v>
      </c>
      <c r="AK14" s="7" t="n">
        <v>23480</v>
      </c>
      <c r="AL14" s="7" t="n">
        <v>22944</v>
      </c>
      <c r="AM14" s="7" t="n">
        <v>22785</v>
      </c>
      <c r="AN14" s="7" t="n">
        <v>21631</v>
      </c>
      <c r="AO14" s="7" t="n">
        <v>20723</v>
      </c>
      <c r="AP14" s="7" t="n">
        <v>20167</v>
      </c>
      <c r="AQ14" s="7" t="n">
        <v>20373</v>
      </c>
      <c r="AR14" s="7" t="n">
        <v>19618</v>
      </c>
      <c r="AS14" s="7" t="n">
        <v>17683</v>
      </c>
      <c r="AT14" s="7" t="n">
        <v>18166</v>
      </c>
      <c r="AU14" s="7" t="n">
        <v>18883</v>
      </c>
      <c r="AV14" s="7" t="n">
        <v>17617</v>
      </c>
      <c r="AW14" s="7" t="n">
        <v>16677</v>
      </c>
      <c r="AX14" s="7" t="n">
        <v>16352</v>
      </c>
      <c r="AY14" s="4" t="inlineStr">
        <is>
          <t xml:space="preserve"> </t>
        </is>
      </c>
      <c r="AZ14" s="7" t="n">
        <v>15608</v>
      </c>
      <c r="BA14" s="7" t="n">
        <v>13835</v>
      </c>
      <c r="BB14" s="7" t="n">
        <v>15784</v>
      </c>
      <c r="BC14" s="7" t="n">
        <v>17200</v>
      </c>
      <c r="BD14" s="7" t="n">
        <v>17207</v>
      </c>
      <c r="BE14" s="7" t="n">
        <v>16703</v>
      </c>
      <c r="BF14" s="7" t="n">
        <v>16118</v>
      </c>
      <c r="BG14" s="7" t="n">
        <v>15776</v>
      </c>
      <c r="BH14" s="7" t="n">
        <v>15486</v>
      </c>
      <c r="BI14" s="7" t="n">
        <v>15736</v>
      </c>
      <c r="BJ14" s="7" t="n">
        <v>15513</v>
      </c>
      <c r="BK14" s="7" t="n">
        <v>14491</v>
      </c>
      <c r="BL14" s="7" t="n">
        <v>15475</v>
      </c>
      <c r="BM14" s="7" t="n">
        <v>14872</v>
      </c>
      <c r="BN14" s="7" t="n">
        <v>14589</v>
      </c>
      <c r="BO14" s="7" t="n">
        <v>14135</v>
      </c>
      <c r="BP14" s="7" t="n">
        <v>13086</v>
      </c>
      <c r="BQ14" s="7" t="n">
        <v>14385</v>
      </c>
      <c r="BR14" s="7" t="n">
        <v>14098</v>
      </c>
      <c r="BS14" s="7" t="n">
        <v>15132</v>
      </c>
      <c r="BT14" s="7" t="n">
        <v>15047</v>
      </c>
      <c r="BU14" s="7" t="n">
        <v>14572</v>
      </c>
      <c r="BV14" s="7" t="n">
        <v>14049</v>
      </c>
      <c r="BW14" s="7" t="n">
        <v>13963</v>
      </c>
      <c r="BX14" s="7" t="n">
        <v>13635</v>
      </c>
      <c r="BY14" s="7" t="n">
        <v>13583</v>
      </c>
      <c r="BZ14" s="7" t="n">
        <v>13937</v>
      </c>
      <c r="CA14" s="7" t="n">
        <v>14470</v>
      </c>
      <c r="CB14" s="7" t="n">
        <v>13687</v>
      </c>
      <c r="CC14" s="7" t="n">
        <v>13536</v>
      </c>
      <c r="CD14" s="7" t="n">
        <v>13133</v>
      </c>
      <c r="CE14" s="7" t="n">
        <v>12834</v>
      </c>
      <c r="CF14" s="7" t="n">
        <v>12574</v>
      </c>
      <c r="CG14" s="7" t="n">
        <v>12536</v>
      </c>
      <c r="CH14" s="7" t="n">
        <v>12283</v>
      </c>
      <c r="CI14" s="7" t="n">
        <v>12207</v>
      </c>
      <c r="CJ14" s="7" t="n">
        <v>12038</v>
      </c>
      <c r="CK14" s="7" t="n">
        <v>11915</v>
      </c>
      <c r="CL14" s="7" t="n">
        <v>11902</v>
      </c>
      <c r="CM14" s="7" t="n">
        <v>11447</v>
      </c>
      <c r="CN14" s="7" t="n">
        <v>11234</v>
      </c>
      <c r="CO14" s="7" t="n">
        <v>11016</v>
      </c>
      <c r="CP14" s="7" t="n">
        <v>10623</v>
      </c>
      <c r="CQ14" s="7" t="n">
        <v>10820</v>
      </c>
      <c r="CR14" s="7" t="n">
        <v>10818</v>
      </c>
      <c r="CS14" s="7" t="n">
        <v>10803</v>
      </c>
      <c r="CT14" s="7" t="n">
        <v>10419</v>
      </c>
      <c r="CU14" s="7" t="n">
        <v>10392</v>
      </c>
      <c r="CV14" s="7" t="n">
        <v>10209</v>
      </c>
      <c r="CW14" s="7" t="n">
        <v>10169</v>
      </c>
      <c r="CX14" s="7" t="n">
        <v>9523</v>
      </c>
      <c r="CY14" s="7" t="n">
        <v>9536</v>
      </c>
      <c r="CZ14" s="7" t="n">
        <v>10034</v>
      </c>
      <c r="DA14" s="7" t="n">
        <v>10195</v>
      </c>
      <c r="DB14" s="7" t="n">
        <v>10164</v>
      </c>
      <c r="DC14" s="7" t="n">
        <v>9374</v>
      </c>
      <c r="DD14" s="7" t="n">
        <v>9612</v>
      </c>
      <c r="DE14" s="7" t="n">
        <v>10229</v>
      </c>
      <c r="DF14" s="7" t="n">
        <v>10019</v>
      </c>
      <c r="DG14" s="7" t="n">
        <v>10217</v>
      </c>
      <c r="DH14" s="7" t="n">
        <v>10087</v>
      </c>
      <c r="DI14" s="7" t="n">
        <v>9991</v>
      </c>
      <c r="DJ14" s="7" t="n">
        <v>10152</v>
      </c>
      <c r="DK14" s="7" t="n">
        <v>9600</v>
      </c>
      <c r="DL14" s="7" t="n">
        <v>9897</v>
      </c>
      <c r="DM14" s="7" t="n">
        <v>10000</v>
      </c>
    </row>
    <row r="15">
      <c r="A15" s="4" t="inlineStr">
        <is>
          <t>WATER ISLAND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19,76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row>
    <row r="18">
      <c r="A18" s="4" t="inlineStr">
        <is>
          <t>Account Value</t>
        </is>
      </c>
      <c r="B18" s="5" t="n">
        <v>19767</v>
      </c>
      <c r="C18" s="7" t="n">
        <v>18833</v>
      </c>
      <c r="D18" s="7" t="n">
        <v>19635</v>
      </c>
      <c r="E18" s="7" t="n">
        <v>19023</v>
      </c>
      <c r="F18" s="7" t="n">
        <v>18059</v>
      </c>
      <c r="G18" s="7" t="n">
        <v>17760</v>
      </c>
      <c r="H18" s="7" t="n">
        <v>16988</v>
      </c>
      <c r="I18" s="7" t="n">
        <v>15567</v>
      </c>
      <c r="J18" s="7" t="n">
        <v>15901</v>
      </c>
      <c r="K18" s="7" t="n">
        <v>16697</v>
      </c>
      <c r="L18" s="7" t="n">
        <v>16967</v>
      </c>
      <c r="M18" s="7" t="n">
        <v>16439</v>
      </c>
      <c r="N18" s="7" t="n">
        <v>15420</v>
      </c>
      <c r="O18" s="7" t="n">
        <v>15354</v>
      </c>
      <c r="P18" s="7" t="n">
        <v>15118</v>
      </c>
      <c r="Q18" s="7" t="n">
        <v>14582</v>
      </c>
      <c r="R18" s="7" t="n">
        <v>14947</v>
      </c>
      <c r="S18" s="7" t="n">
        <v>14063</v>
      </c>
      <c r="T18" s="7" t="n">
        <v>14923</v>
      </c>
      <c r="U18" s="7" t="n">
        <v>14133</v>
      </c>
      <c r="V18" s="7" t="n">
        <v>13075</v>
      </c>
      <c r="W18" s="7" t="n">
        <v>14401</v>
      </c>
      <c r="X18" s="7" t="n">
        <v>15013</v>
      </c>
      <c r="Y18" s="7" t="n">
        <v>13746</v>
      </c>
      <c r="Z18" s="7" t="n">
        <v>14983</v>
      </c>
      <c r="AA18" s="7" t="n">
        <v>14955</v>
      </c>
      <c r="AB18" s="7" t="n">
        <v>16384</v>
      </c>
      <c r="AC18" s="7" t="n">
        <v>15797</v>
      </c>
      <c r="AD18" s="7" t="n">
        <v>16285</v>
      </c>
      <c r="AE18" s="7" t="n">
        <v>17174</v>
      </c>
      <c r="AF18" s="7" t="n">
        <v>16437</v>
      </c>
      <c r="AG18" s="7" t="n">
        <v>16552</v>
      </c>
      <c r="AH18" s="7" t="n">
        <v>15468</v>
      </c>
      <c r="AI18" s="7" t="n">
        <v>16222</v>
      </c>
      <c r="AJ18" s="7" t="n">
        <v>15744</v>
      </c>
      <c r="AK18" s="7" t="n">
        <v>15378</v>
      </c>
      <c r="AL18" s="7" t="n">
        <v>15028</v>
      </c>
      <c r="AM18" s="7" t="n">
        <v>14923</v>
      </c>
      <c r="AN18" s="7" t="n">
        <v>14167</v>
      </c>
      <c r="AO18" s="7" t="n">
        <v>13573</v>
      </c>
      <c r="AP18" s="7" t="n">
        <v>13209</v>
      </c>
      <c r="AQ18" s="7" t="n">
        <v>13343</v>
      </c>
      <c r="AR18" s="7" t="n">
        <v>12849</v>
      </c>
      <c r="AS18" s="7" t="n">
        <v>11581</v>
      </c>
      <c r="AT18" s="7" t="n">
        <v>11898</v>
      </c>
      <c r="AU18" s="7" t="n">
        <v>12368</v>
      </c>
      <c r="AV18" s="7" t="n">
        <v>11538</v>
      </c>
      <c r="AW18" s="7" t="n">
        <v>10923</v>
      </c>
      <c r="AX18" s="7" t="n">
        <v>10710</v>
      </c>
      <c r="AY18" s="7" t="n">
        <v>10000</v>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row>
    <row r="19">
      <c r="A19" s="4" t="inlineStr">
        <is>
          <t>WATER ISLAND INDEX: ICE BOFAML 3-MONTH TREASURY B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row>
    <row r="21">
      <c r="A21" s="4" t="inlineStr">
        <is>
          <t>Line Graph and Table Measure Name</t>
        </is>
      </c>
      <c r="B21" s="4" t="inlineStr">
        <is>
          <t>ICE BofA U.S. 3-Month Treasury Bill Index $11,57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row>
    <row r="22">
      <c r="A22" s="4" t="inlineStr">
        <is>
          <t>Account Value</t>
        </is>
      </c>
      <c r="B22" s="5" t="n">
        <v>11570</v>
      </c>
      <c r="C22" s="7" t="n">
        <v>11515</v>
      </c>
      <c r="D22" s="7" t="n">
        <v>11466</v>
      </c>
      <c r="E22" s="7" t="n">
        <v>11414</v>
      </c>
      <c r="F22" s="7" t="n">
        <v>11368</v>
      </c>
      <c r="G22" s="7" t="n">
        <v>11319</v>
      </c>
      <c r="H22" s="7" t="n">
        <v>11267</v>
      </c>
      <c r="I22" s="7" t="n">
        <v>11217</v>
      </c>
      <c r="J22" s="7" t="n">
        <v>11167</v>
      </c>
      <c r="K22" s="7" t="n">
        <v>11116</v>
      </c>
      <c r="L22" s="7" t="n">
        <v>11066</v>
      </c>
      <c r="M22" s="7" t="n">
        <v>11022</v>
      </c>
      <c r="N22" s="7" t="n">
        <v>10972</v>
      </c>
      <c r="O22" s="7" t="n">
        <v>10929</v>
      </c>
      <c r="P22" s="7" t="n">
        <v>10895</v>
      </c>
      <c r="Q22" s="7" t="n">
        <v>10848</v>
      </c>
      <c r="R22" s="7" t="n">
        <v>10813</v>
      </c>
      <c r="S22" s="7" t="n">
        <v>10779</v>
      </c>
      <c r="T22" s="7" t="n">
        <v>10740</v>
      </c>
      <c r="U22" s="7" t="n">
        <v>10706</v>
      </c>
      <c r="V22" s="7" t="n">
        <v>10689</v>
      </c>
      <c r="W22" s="7" t="n">
        <v>10662</v>
      </c>
      <c r="X22" s="7" t="n">
        <v>10645</v>
      </c>
      <c r="Y22" s="7" t="n">
        <v>10640</v>
      </c>
      <c r="Z22" s="7" t="n">
        <v>10637</v>
      </c>
      <c r="AA22" s="7" t="n">
        <v>10630</v>
      </c>
      <c r="AB22" s="7" t="n">
        <v>10628</v>
      </c>
      <c r="AC22" s="7" t="n">
        <v>10625</v>
      </c>
      <c r="AD22" s="7" t="n">
        <v>10624</v>
      </c>
      <c r="AE22" s="7" t="n">
        <v>10624</v>
      </c>
      <c r="AF22" s="7" t="n">
        <v>10623</v>
      </c>
      <c r="AG22" s="7" t="n">
        <v>10623</v>
      </c>
      <c r="AH22" s="7" t="n">
        <v>10623</v>
      </c>
      <c r="AI22" s="7" t="n">
        <v>10623</v>
      </c>
      <c r="AJ22" s="7" t="n">
        <v>10622</v>
      </c>
      <c r="AK22" s="7" t="n">
        <v>10622</v>
      </c>
      <c r="AL22" s="7" t="n">
        <v>10622</v>
      </c>
      <c r="AM22" s="7" t="n">
        <v>10622</v>
      </c>
      <c r="AN22" s="7" t="n">
        <v>10622</v>
      </c>
      <c r="AO22" s="7" t="n">
        <v>10621</v>
      </c>
      <c r="AP22" s="7" t="n">
        <v>10620</v>
      </c>
      <c r="AQ22" s="7" t="n">
        <v>10619</v>
      </c>
      <c r="AR22" s="7" t="n">
        <v>10618</v>
      </c>
      <c r="AS22" s="7" t="n">
        <v>10617</v>
      </c>
      <c r="AT22" s="7" t="n">
        <v>10616</v>
      </c>
      <c r="AU22" s="7" t="n">
        <v>10615</v>
      </c>
      <c r="AV22" s="7" t="n">
        <v>10614</v>
      </c>
      <c r="AW22" s="7" t="n">
        <v>10612</v>
      </c>
      <c r="AX22" s="7" t="n">
        <v>10610</v>
      </c>
      <c r="AY22" s="4" t="inlineStr">
        <is>
          <t xml:space="preserve"> </t>
        </is>
      </c>
      <c r="AZ22" s="7" t="n">
        <v>10610</v>
      </c>
      <c r="BA22" s="7" t="n">
        <v>10609</v>
      </c>
      <c r="BB22" s="7" t="n">
        <v>10578</v>
      </c>
      <c r="BC22" s="7" t="n">
        <v>10563</v>
      </c>
      <c r="BD22" s="7" t="n">
        <v>10549</v>
      </c>
      <c r="BE22" s="7" t="n">
        <v>10533</v>
      </c>
      <c r="BF22" s="7" t="n">
        <v>10521</v>
      </c>
      <c r="BG22" s="7" t="n">
        <v>10500</v>
      </c>
      <c r="BH22" s="7" t="n">
        <v>10482</v>
      </c>
      <c r="BI22" s="7" t="n">
        <v>10461</v>
      </c>
      <c r="BJ22" s="7" t="n">
        <v>10441</v>
      </c>
      <c r="BK22" s="7" t="n">
        <v>10419</v>
      </c>
      <c r="BL22" s="7" t="n">
        <v>10395</v>
      </c>
      <c r="BM22" s="7" t="n">
        <v>10375</v>
      </c>
      <c r="BN22" s="7" t="n">
        <v>10352</v>
      </c>
      <c r="BO22" s="7" t="n">
        <v>10334</v>
      </c>
      <c r="BP22" s="7" t="n">
        <v>10313</v>
      </c>
      <c r="BQ22" s="7" t="n">
        <v>10295</v>
      </c>
      <c r="BR22" s="7" t="n">
        <v>10273</v>
      </c>
      <c r="BS22" s="7" t="n">
        <v>10255</v>
      </c>
      <c r="BT22" s="7" t="n">
        <v>10240</v>
      </c>
      <c r="BU22" s="7" t="n">
        <v>10222</v>
      </c>
      <c r="BV22" s="7" t="n">
        <v>10205</v>
      </c>
      <c r="BW22" s="7" t="n">
        <v>10188</v>
      </c>
      <c r="BX22" s="7" t="n">
        <v>10173</v>
      </c>
      <c r="BY22" s="7" t="n">
        <v>10159</v>
      </c>
      <c r="BZ22" s="7" t="n">
        <v>10145</v>
      </c>
      <c r="CA22" s="7" t="n">
        <v>10136</v>
      </c>
      <c r="CB22" s="7" t="n">
        <v>10123</v>
      </c>
      <c r="CC22" s="7" t="n">
        <v>10113</v>
      </c>
      <c r="CD22" s="7" t="n">
        <v>10104</v>
      </c>
      <c r="CE22" s="7" t="n">
        <v>10095</v>
      </c>
      <c r="CF22" s="7" t="n">
        <v>10086</v>
      </c>
      <c r="CG22" s="7" t="n">
        <v>10077</v>
      </c>
      <c r="CH22" s="7" t="n">
        <v>10068</v>
      </c>
      <c r="CI22" s="7" t="n">
        <v>10060</v>
      </c>
      <c r="CJ22" s="7" t="n">
        <v>10055</v>
      </c>
      <c r="CK22" s="7" t="n">
        <v>10048</v>
      </c>
      <c r="CL22" s="7" t="n">
        <v>10046</v>
      </c>
      <c r="CM22" s="7" t="n">
        <v>10042</v>
      </c>
      <c r="CN22" s="7" t="n">
        <v>10038</v>
      </c>
      <c r="CO22" s="7" t="n">
        <v>10033</v>
      </c>
      <c r="CP22" s="7" t="n">
        <v>10032</v>
      </c>
      <c r="CQ22" s="7" t="n">
        <v>10029</v>
      </c>
      <c r="CR22" s="7" t="n">
        <v>10024</v>
      </c>
      <c r="CS22" s="7" t="n">
        <v>10022</v>
      </c>
      <c r="CT22" s="7" t="n">
        <v>10020</v>
      </c>
      <c r="CU22" s="7" t="n">
        <v>10016</v>
      </c>
      <c r="CV22" s="7" t="n">
        <v>10015</v>
      </c>
      <c r="CW22" s="7" t="n">
        <v>10012</v>
      </c>
      <c r="CX22" s="7" t="n">
        <v>10008</v>
      </c>
      <c r="CY22" s="7" t="n">
        <v>10005</v>
      </c>
      <c r="CZ22" s="7" t="n">
        <v>10005</v>
      </c>
      <c r="DA22" s="7" t="n">
        <v>10002</v>
      </c>
      <c r="DB22" s="7" t="n">
        <v>10001</v>
      </c>
      <c r="DC22" s="7" t="n">
        <v>10002</v>
      </c>
      <c r="DD22" s="7" t="n">
        <v>10002</v>
      </c>
      <c r="DE22" s="7" t="n">
        <v>10000</v>
      </c>
      <c r="DF22" s="7" t="n">
        <v>10001</v>
      </c>
      <c r="DG22" s="7" t="n">
        <v>10000</v>
      </c>
      <c r="DH22" s="7" t="n">
        <v>10000</v>
      </c>
      <c r="DI22" s="7" t="n">
        <v>10000</v>
      </c>
      <c r="DJ22" s="7" t="n">
        <v>10000</v>
      </c>
      <c r="DK22" s="7" t="n">
        <v>10000</v>
      </c>
      <c r="DL22" s="7" t="n">
        <v>10000</v>
      </c>
      <c r="DM22" s="7" t="n">
        <v>10000</v>
      </c>
    </row>
    <row r="23">
      <c r="A23" s="4" t="inlineStr">
        <is>
          <t>WATER ISLAN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row>
    <row r="25">
      <c r="A25" s="4" t="inlineStr">
        <is>
          <t>Line Graph and Table Measure Name</t>
        </is>
      </c>
      <c r="B25" s="4" t="inlineStr">
        <is>
          <t>Bloomberg U.S. Aggregate Bond Index $11,11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row>
    <row r="26">
      <c r="A26" s="4" t="inlineStr">
        <is>
          <t>Account Value</t>
        </is>
      </c>
      <c r="B26" s="5" t="n">
        <v>11114</v>
      </c>
      <c r="C26" s="7" t="n">
        <v>10929</v>
      </c>
      <c r="D26" s="7" t="n">
        <v>11212</v>
      </c>
      <c r="E26" s="7" t="n">
        <v>11109</v>
      </c>
      <c r="F26" s="7" t="n">
        <v>11269</v>
      </c>
      <c r="G26" s="7" t="n">
        <v>11300</v>
      </c>
      <c r="H26" s="7" t="n">
        <v>10883</v>
      </c>
      <c r="I26" s="7" t="n">
        <v>10412</v>
      </c>
      <c r="J26" s="7" t="n">
        <v>10578</v>
      </c>
      <c r="K26" s="7" t="n">
        <v>10854</v>
      </c>
      <c r="L26" s="7" t="n">
        <v>10924</v>
      </c>
      <c r="M26" s="7" t="n">
        <v>10932</v>
      </c>
      <c r="N26" s="7" t="n">
        <v>10971</v>
      </c>
      <c r="O26" s="7" t="n">
        <v>11092</v>
      </c>
      <c r="P26" s="7" t="n">
        <v>11025</v>
      </c>
      <c r="Q26" s="7" t="n">
        <v>10752</v>
      </c>
      <c r="R26" s="7" t="n">
        <v>11037</v>
      </c>
      <c r="S26" s="7" t="n">
        <v>10708</v>
      </c>
      <c r="T26" s="7" t="n">
        <v>10756</v>
      </c>
      <c r="U26" s="7" t="n">
        <v>10375</v>
      </c>
      <c r="V26" s="7" t="n">
        <v>10511</v>
      </c>
      <c r="W26" s="7" t="n">
        <v>10985</v>
      </c>
      <c r="X26" s="7" t="n">
        <v>11305</v>
      </c>
      <c r="Y26" s="7" t="n">
        <v>11035</v>
      </c>
      <c r="Z26" s="7" t="n">
        <v>11211</v>
      </c>
      <c r="AA26" s="7" t="n">
        <v>11139</v>
      </c>
      <c r="AB26" s="7" t="n">
        <v>11579</v>
      </c>
      <c r="AC26" s="7" t="n">
        <v>11909</v>
      </c>
      <c r="AD26" s="7" t="n">
        <v>12044</v>
      </c>
      <c r="AE26" s="7" t="n">
        <v>12309</v>
      </c>
      <c r="AF26" s="7" t="n">
        <v>12341</v>
      </c>
      <c r="AG26" s="7" t="n">
        <v>12304</v>
      </c>
      <c r="AH26" s="7" t="n">
        <v>12308</v>
      </c>
      <c r="AI26" s="7" t="n">
        <v>12415</v>
      </c>
      <c r="AJ26" s="7" t="n">
        <v>12439</v>
      </c>
      <c r="AK26" s="7" t="n">
        <v>12301</v>
      </c>
      <c r="AL26" s="7" t="n">
        <v>12215</v>
      </c>
      <c r="AM26" s="7" t="n">
        <v>12176</v>
      </c>
      <c r="AN26" s="7" t="n">
        <v>12080</v>
      </c>
      <c r="AO26" s="7" t="n">
        <v>12233</v>
      </c>
      <c r="AP26" s="7" t="n">
        <v>12412</v>
      </c>
      <c r="AQ26" s="7" t="n">
        <v>12502</v>
      </c>
      <c r="AR26" s="7" t="n">
        <v>12485</v>
      </c>
      <c r="AS26" s="7" t="n">
        <v>12363</v>
      </c>
      <c r="AT26" s="7" t="n">
        <v>12419</v>
      </c>
      <c r="AU26" s="7" t="n">
        <v>12426</v>
      </c>
      <c r="AV26" s="7" t="n">
        <v>12527</v>
      </c>
      <c r="AW26" s="7" t="n">
        <v>12342</v>
      </c>
      <c r="AX26" s="7" t="n">
        <v>12265</v>
      </c>
      <c r="AY26" s="4" t="inlineStr">
        <is>
          <t xml:space="preserve"> </t>
        </is>
      </c>
      <c r="AZ26" s="5" t="n">
        <v>12208</v>
      </c>
      <c r="BA26" s="5" t="n">
        <v>11995</v>
      </c>
      <c r="BB26" s="5" t="n">
        <v>12066</v>
      </c>
      <c r="BC26" s="5" t="n">
        <v>11853</v>
      </c>
      <c r="BD26" s="5" t="n">
        <v>11629</v>
      </c>
      <c r="BE26" s="5" t="n">
        <v>11637</v>
      </c>
      <c r="BF26" s="5" t="n">
        <v>11643</v>
      </c>
      <c r="BG26" s="5" t="n">
        <v>11608</v>
      </c>
      <c r="BH26" s="5" t="n">
        <v>11670</v>
      </c>
      <c r="BI26" s="5" t="n">
        <v>11375</v>
      </c>
      <c r="BJ26" s="5" t="n">
        <v>11350</v>
      </c>
      <c r="BK26" s="5" t="n">
        <v>11210</v>
      </c>
      <c r="BL26" s="5" t="n">
        <v>11014</v>
      </c>
      <c r="BM26" s="5" t="n">
        <v>11011</v>
      </c>
      <c r="BN26" s="5" t="n">
        <v>10804</v>
      </c>
      <c r="BO26" s="5" t="n">
        <v>10810</v>
      </c>
      <c r="BP26" s="5" t="n">
        <v>10696</v>
      </c>
      <c r="BQ26" s="5" t="n">
        <v>10504</v>
      </c>
      <c r="BR26" s="5" t="n">
        <v>10441</v>
      </c>
      <c r="BS26" s="5" t="n">
        <v>10524</v>
      </c>
      <c r="BT26" s="5" t="n">
        <v>10593</v>
      </c>
      <c r="BU26" s="5" t="n">
        <v>10525</v>
      </c>
      <c r="BV26" s="5" t="n">
        <v>10522</v>
      </c>
      <c r="BW26" s="5" t="n">
        <v>10535</v>
      </c>
      <c r="BX26" s="5" t="n">
        <v>10461</v>
      </c>
      <c r="BY26" s="5" t="n">
        <v>10539</v>
      </c>
      <c r="BZ26" s="5" t="n">
        <v>10472</v>
      </c>
      <c r="CA26" s="5" t="n">
        <v>10572</v>
      </c>
      <c r="CB26" s="5" t="n">
        <v>10695</v>
      </c>
      <c r="CC26" s="5" t="n">
        <v>10646</v>
      </c>
      <c r="CD26" s="5" t="n">
        <v>10660</v>
      </c>
      <c r="CE26" s="5" t="n">
        <v>10654</v>
      </c>
      <c r="CF26" s="5" t="n">
        <v>10705</v>
      </c>
      <c r="CG26" s="5" t="n">
        <v>10610</v>
      </c>
      <c r="CH26" s="5" t="n">
        <v>10564</v>
      </c>
      <c r="CI26" s="5" t="n">
        <v>10575</v>
      </c>
      <c r="CJ26" s="5" t="n">
        <v>10494</v>
      </c>
      <c r="CK26" s="5" t="n">
        <v>10414</v>
      </c>
      <c r="CL26" s="5" t="n">
        <v>10419</v>
      </c>
      <c r="CM26" s="5" t="n">
        <v>10350</v>
      </c>
      <c r="CN26" s="5" t="n">
        <v>10329</v>
      </c>
      <c r="CO26" s="5" t="n">
        <v>10315</v>
      </c>
      <c r="CP26" s="5" t="n">
        <v>10565</v>
      </c>
      <c r="CQ26" s="5" t="n">
        <v>10646</v>
      </c>
      <c r="CR26" s="5" t="n">
        <v>10652</v>
      </c>
      <c r="CS26" s="5" t="n">
        <v>10665</v>
      </c>
      <c r="CT26" s="5" t="n">
        <v>10598</v>
      </c>
      <c r="CU26" s="5" t="n">
        <v>10411</v>
      </c>
      <c r="CV26" s="5" t="n">
        <v>10408</v>
      </c>
      <c r="CW26" s="5" t="n">
        <v>10368</v>
      </c>
      <c r="CX26" s="5" t="n">
        <v>10274</v>
      </c>
      <c r="CY26" s="5" t="n">
        <v>10201</v>
      </c>
      <c r="CZ26" s="5" t="n">
        <v>10063</v>
      </c>
      <c r="DA26" s="5" t="n">
        <v>10096</v>
      </c>
      <c r="DB26" s="5" t="n">
        <v>10122</v>
      </c>
      <c r="DC26" s="5" t="n">
        <v>10121</v>
      </c>
      <c r="DD26" s="5" t="n">
        <v>10053</v>
      </c>
      <c r="DE26" s="5" t="n">
        <v>10067</v>
      </c>
      <c r="DF26" s="5" t="n">
        <v>9998</v>
      </c>
      <c r="DG26" s="5" t="n">
        <v>10108</v>
      </c>
      <c r="DH26" s="5" t="n">
        <v>10132</v>
      </c>
      <c r="DI26" s="5" t="n">
        <v>10169</v>
      </c>
      <c r="DJ26" s="5" t="n">
        <v>10122</v>
      </c>
      <c r="DK26" s="5" t="n">
        <v>10218</v>
      </c>
      <c r="DL26" s="5" t="n">
        <v>10008</v>
      </c>
      <c r="DM26" s="5" t="n">
        <v>10000</v>
      </c>
    </row>
    <row r="27">
      <c r="A27" s="4" t="inlineStr">
        <is>
          <t>WATER ISLAND INDEX: Water Island Merger Arbitrage USD Hedged I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row>
    <row r="29">
      <c r="A29" s="4" t="inlineStr">
        <is>
          <t>Line Graph and Table Measure Name</t>
        </is>
      </c>
      <c r="B29" s="4" t="inlineStr">
        <is>
          <t>Water Island Merger Arbitrage USD Hedged Index $12,17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row>
    <row r="30">
      <c r="A30" s="4" t="inlineStr">
        <is>
          <t>Account Value</t>
        </is>
      </c>
      <c r="B30" s="5" t="n">
        <v>12177</v>
      </c>
      <c r="C30" s="7" t="n">
        <v>12064</v>
      </c>
      <c r="D30" s="7" t="n">
        <v>12215</v>
      </c>
      <c r="E30" s="7" t="n">
        <v>12105</v>
      </c>
      <c r="F30" s="7" t="n">
        <v>12000</v>
      </c>
      <c r="G30" s="7" t="n">
        <v>12043</v>
      </c>
      <c r="H30" s="7" t="n">
        <v>11879</v>
      </c>
      <c r="I30" s="7" t="n">
        <v>11779</v>
      </c>
      <c r="J30" s="7" t="n">
        <v>11762</v>
      </c>
      <c r="K30" s="7" t="n">
        <v>11673</v>
      </c>
      <c r="L30" s="7" t="n">
        <v>11470</v>
      </c>
      <c r="M30" s="7" t="n">
        <v>11372</v>
      </c>
      <c r="N30" s="7" t="n">
        <v>11148</v>
      </c>
      <c r="O30" s="7" t="n">
        <v>11272</v>
      </c>
      <c r="P30" s="7" t="n">
        <v>11189</v>
      </c>
      <c r="Q30" s="7" t="n">
        <v>11150</v>
      </c>
      <c r="R30" s="7" t="n">
        <v>11178</v>
      </c>
      <c r="S30" s="7" t="n">
        <v>11210</v>
      </c>
      <c r="T30" s="7" t="n">
        <v>11172</v>
      </c>
      <c r="U30" s="7" t="n">
        <v>11332</v>
      </c>
      <c r="V30" s="7" t="n">
        <v>11095</v>
      </c>
      <c r="W30" s="7" t="n">
        <v>11158</v>
      </c>
      <c r="X30" s="7" t="n">
        <v>11082</v>
      </c>
      <c r="Y30" s="7" t="n">
        <v>10914</v>
      </c>
      <c r="Z30" s="7" t="n">
        <v>10930</v>
      </c>
      <c r="AA30" s="7" t="n">
        <v>10984</v>
      </c>
      <c r="AB30" s="7" t="n">
        <v>11015</v>
      </c>
      <c r="AC30" s="7" t="n">
        <v>10960</v>
      </c>
      <c r="AD30" s="7" t="n">
        <v>10919</v>
      </c>
      <c r="AE30" s="7" t="n">
        <v>10948</v>
      </c>
      <c r="AF30" s="7" t="n">
        <v>10859</v>
      </c>
      <c r="AG30" s="7" t="n">
        <v>10826</v>
      </c>
      <c r="AH30" s="7" t="n">
        <v>10800</v>
      </c>
      <c r="AI30" s="7" t="n">
        <v>10767</v>
      </c>
      <c r="AJ30" s="7" t="n">
        <v>10720</v>
      </c>
      <c r="AK30" s="7" t="n">
        <v>10771</v>
      </c>
      <c r="AL30" s="7" t="n">
        <v>10790</v>
      </c>
      <c r="AM30" s="7" t="n">
        <v>10676</v>
      </c>
      <c r="AN30" s="7" t="n">
        <v>10490</v>
      </c>
      <c r="AO30" s="7" t="n">
        <v>10438</v>
      </c>
      <c r="AP30" s="7" t="n">
        <v>10487</v>
      </c>
      <c r="AQ30" s="7" t="n">
        <v>10518</v>
      </c>
      <c r="AR30" s="7" t="n">
        <v>10473</v>
      </c>
      <c r="AS30" s="7" t="n">
        <v>10363</v>
      </c>
      <c r="AT30" s="7" t="n">
        <v>10242</v>
      </c>
      <c r="AU30" s="7" t="n">
        <v>10251</v>
      </c>
      <c r="AV30" s="7" t="n">
        <v>10205</v>
      </c>
      <c r="AW30" s="7" t="n">
        <v>9772</v>
      </c>
      <c r="AX30" s="7" t="n">
        <v>9795</v>
      </c>
      <c r="AY30" s="7" t="n">
        <v>10000</v>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row>
    <row r="31">
      <c r="A31" s="4" t="inlineStr">
        <is>
          <t>WATER ISLAND INDEX: ICE BOFAML 3-MONTH TREASURY B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row>
    <row r="33">
      <c r="A33" s="4" t="inlineStr">
        <is>
          <t>Line Graph and Table Measure Name</t>
        </is>
      </c>
      <c r="B33" s="4" t="inlineStr">
        <is>
          <t>ICE BofA U.S. 3-Month Treasury Bill Index $10,90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row>
    <row r="34">
      <c r="A34" s="4" t="inlineStr">
        <is>
          <t>Account Value</t>
        </is>
      </c>
      <c r="B34" s="5" t="n">
        <v>10905</v>
      </c>
      <c r="C34" s="7" t="n">
        <v>10853</v>
      </c>
      <c r="D34" s="7" t="n">
        <v>10807</v>
      </c>
      <c r="E34" s="7" t="n">
        <v>10758</v>
      </c>
      <c r="F34" s="7" t="n">
        <v>10714</v>
      </c>
      <c r="G34" s="7" t="n">
        <v>10669</v>
      </c>
      <c r="H34" s="7" t="n">
        <v>10619</v>
      </c>
      <c r="I34" s="7" t="n">
        <v>10572</v>
      </c>
      <c r="J34" s="7" t="n">
        <v>10525</v>
      </c>
      <c r="K34" s="7" t="n">
        <v>10477</v>
      </c>
      <c r="L34" s="7" t="n">
        <v>10430</v>
      </c>
      <c r="M34" s="7" t="n">
        <v>10388</v>
      </c>
      <c r="N34" s="7" t="n">
        <v>10341</v>
      </c>
      <c r="O34" s="7" t="n">
        <v>10301</v>
      </c>
      <c r="P34" s="7" t="n">
        <v>10268</v>
      </c>
      <c r="Q34" s="7" t="n">
        <v>10224</v>
      </c>
      <c r="R34" s="7" t="n">
        <v>10191</v>
      </c>
      <c r="S34" s="7" t="n">
        <v>10159</v>
      </c>
      <c r="T34" s="7" t="n">
        <v>10123</v>
      </c>
      <c r="U34" s="7" t="n">
        <v>10090</v>
      </c>
      <c r="V34" s="7" t="n">
        <v>10074</v>
      </c>
      <c r="W34" s="7" t="n">
        <v>10049</v>
      </c>
      <c r="X34" s="7" t="n">
        <v>10033</v>
      </c>
      <c r="Y34" s="7" t="n">
        <v>10028</v>
      </c>
      <c r="Z34" s="7" t="n">
        <v>10026</v>
      </c>
      <c r="AA34" s="7" t="n">
        <v>10019</v>
      </c>
      <c r="AB34" s="7" t="n">
        <v>10017</v>
      </c>
      <c r="AC34" s="7" t="n">
        <v>10014</v>
      </c>
      <c r="AD34" s="7" t="n">
        <v>10013</v>
      </c>
      <c r="AE34" s="7" t="n">
        <v>10014</v>
      </c>
      <c r="AF34" s="7" t="n">
        <v>10013</v>
      </c>
      <c r="AG34" s="7" t="n">
        <v>10012</v>
      </c>
      <c r="AH34" s="7" t="n">
        <v>10013</v>
      </c>
      <c r="AI34" s="7" t="n">
        <v>10012</v>
      </c>
      <c r="AJ34" s="7" t="n">
        <v>10012</v>
      </c>
      <c r="AK34" s="7" t="n">
        <v>10011</v>
      </c>
      <c r="AL34" s="7" t="n">
        <v>10012</v>
      </c>
      <c r="AM34" s="7" t="n">
        <v>10011</v>
      </c>
      <c r="AN34" s="7" t="n">
        <v>10011</v>
      </c>
      <c r="AO34" s="7" t="n">
        <v>10011</v>
      </c>
      <c r="AP34" s="7" t="n">
        <v>10010</v>
      </c>
      <c r="AQ34" s="7" t="n">
        <v>10009</v>
      </c>
      <c r="AR34" s="7" t="n">
        <v>10008</v>
      </c>
      <c r="AS34" s="7" t="n">
        <v>10007</v>
      </c>
      <c r="AT34" s="7" t="n">
        <v>10006</v>
      </c>
      <c r="AU34" s="7" t="n">
        <v>10005</v>
      </c>
      <c r="AV34" s="7" t="n">
        <v>10004</v>
      </c>
      <c r="AW34" s="7" t="n">
        <v>10002</v>
      </c>
      <c r="AX34" s="7" t="n">
        <v>10000</v>
      </c>
      <c r="AY34" s="7" t="n">
        <v>10000</v>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row>
    <row r="35">
      <c r="A35" s="4" t="inlineStr">
        <is>
          <t>WATER ISLAND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row>
    <row r="37">
      <c r="A37" s="4" t="inlineStr">
        <is>
          <t>Line Graph and Table Measure Name</t>
        </is>
      </c>
      <c r="B37" s="4" t="inlineStr">
        <is>
          <t>Bloomberg U.S. Aggregate Bond Index $9,15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row>
    <row r="38">
      <c r="A38" s="4" t="inlineStr">
        <is>
          <t>Account Value</t>
        </is>
      </c>
      <c r="B38" s="5" t="n">
        <v>9153</v>
      </c>
      <c r="C38" s="5" t="n">
        <v>9001</v>
      </c>
      <c r="D38" s="5" t="n">
        <v>9234</v>
      </c>
      <c r="E38" s="5" t="n">
        <v>9150</v>
      </c>
      <c r="F38" s="5" t="n">
        <v>9281</v>
      </c>
      <c r="G38" s="5" t="n">
        <v>9306</v>
      </c>
      <c r="H38" s="5" t="n">
        <v>8963</v>
      </c>
      <c r="I38" s="5" t="n">
        <v>8575</v>
      </c>
      <c r="J38" s="5" t="n">
        <v>8712</v>
      </c>
      <c r="K38" s="5" t="n">
        <v>8940</v>
      </c>
      <c r="L38" s="5" t="n">
        <v>8997</v>
      </c>
      <c r="M38" s="5" t="n">
        <v>9003</v>
      </c>
      <c r="N38" s="5" t="n">
        <v>9036</v>
      </c>
      <c r="O38" s="5" t="n">
        <v>9135</v>
      </c>
      <c r="P38" s="5" t="n">
        <v>9080</v>
      </c>
      <c r="Q38" s="5" t="n">
        <v>8855</v>
      </c>
      <c r="R38" s="5" t="n">
        <v>9090</v>
      </c>
      <c r="S38" s="5" t="n">
        <v>8819</v>
      </c>
      <c r="T38" s="5" t="n">
        <v>8859</v>
      </c>
      <c r="U38" s="5" t="n">
        <v>8544</v>
      </c>
      <c r="V38" s="5" t="n">
        <v>8657</v>
      </c>
      <c r="W38" s="5" t="n">
        <v>9048</v>
      </c>
      <c r="X38" s="5" t="n">
        <v>9311</v>
      </c>
      <c r="Y38" s="5" t="n">
        <v>9089</v>
      </c>
      <c r="Z38" s="5" t="n">
        <v>9233</v>
      </c>
      <c r="AA38" s="5" t="n">
        <v>9174</v>
      </c>
      <c r="AB38" s="5" t="n">
        <v>9536</v>
      </c>
      <c r="AC38" s="5" t="n">
        <v>9809</v>
      </c>
      <c r="AD38" s="5" t="n">
        <v>9919</v>
      </c>
      <c r="AE38" s="5" t="n">
        <v>10138</v>
      </c>
      <c r="AF38" s="5" t="n">
        <v>10164</v>
      </c>
      <c r="AG38" s="5" t="n">
        <v>10134</v>
      </c>
      <c r="AH38" s="5" t="n">
        <v>10136</v>
      </c>
      <c r="AI38" s="5" t="n">
        <v>10225</v>
      </c>
      <c r="AJ38" s="5" t="n">
        <v>10245</v>
      </c>
      <c r="AK38" s="5" t="n">
        <v>10131</v>
      </c>
      <c r="AL38" s="5" t="n">
        <v>10061</v>
      </c>
      <c r="AM38" s="5" t="n">
        <v>10028</v>
      </c>
      <c r="AN38" s="5" t="n">
        <v>9949</v>
      </c>
      <c r="AO38" s="5" t="n">
        <v>10075</v>
      </c>
      <c r="AP38" s="5" t="n">
        <v>10223</v>
      </c>
      <c r="AQ38" s="5" t="n">
        <v>10296</v>
      </c>
      <c r="AR38" s="5" t="n">
        <v>10282</v>
      </c>
      <c r="AS38" s="5" t="n">
        <v>10182</v>
      </c>
      <c r="AT38" s="5" t="n">
        <v>10228</v>
      </c>
      <c r="AU38" s="5" t="n">
        <v>10234</v>
      </c>
      <c r="AV38" s="5" t="n">
        <v>10317</v>
      </c>
      <c r="AW38" s="5" t="n">
        <v>10165</v>
      </c>
      <c r="AX38" s="5" t="n">
        <v>10101</v>
      </c>
      <c r="AY38" s="5" t="n">
        <v>10000</v>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9 Months Ended</t>
        </is>
      </c>
      <c r="D1" s="2" t="inlineStr">
        <is>
          <t>60 Months Ended</t>
        </is>
      </c>
      <c r="E1" s="2" t="inlineStr">
        <is>
          <t>113 Months Ended</t>
        </is>
      </c>
    </row>
    <row r="2">
      <c r="B2" s="2" t="inlineStr">
        <is>
          <t>May 31, 2024</t>
        </is>
      </c>
      <c r="C2" s="2" t="inlineStr">
        <is>
          <t>May 31, 2024</t>
        </is>
      </c>
      <c r="D2" s="2" t="inlineStr">
        <is>
          <t>May 31, 2024</t>
        </is>
      </c>
      <c r="E2" s="2" t="inlineStr">
        <is>
          <t>May 31, 2024</t>
        </is>
      </c>
    </row>
    <row r="3">
      <c r="A3" s="4" t="inlineStr">
        <is>
          <t>C00022926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ltShares Event-Driven ETF</t>
        </is>
      </c>
      <c r="C5" s="4" t="inlineStr">
        <is>
          <t xml:space="preserve"> </t>
        </is>
      </c>
      <c r="D5" s="4" t="inlineStr">
        <is>
          <t xml:space="preserve"> </t>
        </is>
      </c>
      <c r="E5" s="4" t="inlineStr">
        <is>
          <t xml:space="preserve"> </t>
        </is>
      </c>
    </row>
    <row r="6">
      <c r="A6" s="4" t="inlineStr">
        <is>
          <t>Average Annual Return, Percent</t>
        </is>
      </c>
      <c r="B6" s="6" t="n">
        <v>0.0701</v>
      </c>
      <c r="C6" s="4" t="inlineStr">
        <is>
          <t xml:space="preserve"> </t>
        </is>
      </c>
      <c r="D6" s="6" t="n">
        <v>0.0745</v>
      </c>
      <c r="E6" s="6" t="n">
        <v>0.041</v>
      </c>
    </row>
    <row r="7">
      <c r="A7" s="4" t="inlineStr">
        <is>
          <t>C000216184</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AltShares Merger Arbitrage ETF</t>
        </is>
      </c>
      <c r="C9" s="4" t="inlineStr">
        <is>
          <t xml:space="preserve"> </t>
        </is>
      </c>
      <c r="D9" s="4" t="inlineStr">
        <is>
          <t xml:space="preserve"> </t>
        </is>
      </c>
      <c r="E9" s="4" t="inlineStr">
        <is>
          <t xml:space="preserve"> </t>
        </is>
      </c>
    </row>
    <row r="10">
      <c r="A10" s="4" t="inlineStr">
        <is>
          <t>Average Annual Return, Percent</t>
        </is>
      </c>
      <c r="B10" s="6" t="n">
        <v>0.0829</v>
      </c>
      <c r="C10" s="6" t="n">
        <v>0.0357</v>
      </c>
      <c r="D10" s="4" t="inlineStr">
        <is>
          <t xml:space="preserve"> </t>
        </is>
      </c>
      <c r="E10" s="4" t="inlineStr">
        <is>
          <t xml:space="preserve"> </t>
        </is>
      </c>
    </row>
    <row r="11">
      <c r="A11" s="4" t="inlineStr">
        <is>
          <t>Without Sales Load [Member] | C000229260</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Average Annual Return, Percent</t>
        </is>
      </c>
      <c r="B13" s="6" t="n">
        <v>0.0701</v>
      </c>
      <c r="C13" s="4" t="inlineStr">
        <is>
          <t xml:space="preserve"> </t>
        </is>
      </c>
      <c r="D13" s="6" t="n">
        <v>0.0745</v>
      </c>
      <c r="E13" s="6" t="n">
        <v>0.041</v>
      </c>
    </row>
    <row r="14">
      <c r="A14" s="4" t="inlineStr">
        <is>
          <t>Without Sales Load [Member] | C000216184</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Average Annual Return, Percent</t>
        </is>
      </c>
      <c r="B16" s="6" t="n">
        <v>0.0825</v>
      </c>
      <c r="C16" s="6" t="n">
        <v>0.0357</v>
      </c>
      <c r="D16" s="4" t="inlineStr">
        <is>
          <t xml:space="preserve"> </t>
        </is>
      </c>
      <c r="E16" s="4" t="inlineStr">
        <is>
          <t xml:space="preserve"> </t>
        </is>
      </c>
    </row>
    <row r="17">
      <c r="A17" s="4" t="inlineStr">
        <is>
          <t>WATER ISLAND INDEX: S&amp;P 500®</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30,180</t>
        </is>
      </c>
      <c r="C19" s="4" t="inlineStr">
        <is>
          <t xml:space="preserve"> </t>
        </is>
      </c>
      <c r="D19" s="4" t="inlineStr">
        <is>
          <t xml:space="preserve"> </t>
        </is>
      </c>
      <c r="E19" s="4" t="inlineStr">
        <is>
          <t xml:space="preserve"> </t>
        </is>
      </c>
    </row>
    <row r="20">
      <c r="A20" s="4" t="inlineStr">
        <is>
          <t>Average Annual Return, Percent</t>
        </is>
      </c>
      <c r="B20" s="6" t="n">
        <v>0.2819</v>
      </c>
      <c r="C20" s="4" t="inlineStr">
        <is>
          <t xml:space="preserve"> </t>
        </is>
      </c>
      <c r="D20" s="6" t="n">
        <v>0.158</v>
      </c>
      <c r="E20" s="6" t="n">
        <v>0.1245</v>
      </c>
    </row>
    <row r="21">
      <c r="A21" s="4" t="inlineStr">
        <is>
          <t>WATER ISLAND INDEX: S&amp;P 500®</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S&amp;amp;P 500&amp;lt;sup style="box-sizing: border-box; color: rgb(0, 0, 0); display: inline; flex-wrap: nowrap; font-size: 12px; font-weight: 700; grid-area: auto; line-height: 0px; margin: 0px; overflow: visible; position: relative; text-align: center; height: auto; max-height: none; min-height: 0px;"&gt;®&amp;lt;/sup&gt; Index $19,767</t>
        </is>
      </c>
      <c r="C23" s="4" t="inlineStr">
        <is>
          <t xml:space="preserve"> </t>
        </is>
      </c>
      <c r="D23" s="4" t="inlineStr">
        <is>
          <t xml:space="preserve"> </t>
        </is>
      </c>
      <c r="E23" s="4" t="inlineStr">
        <is>
          <t xml:space="preserve"> </t>
        </is>
      </c>
    </row>
    <row r="24">
      <c r="A24" s="4" t="inlineStr">
        <is>
          <t>Average Annual Return, Percent</t>
        </is>
      </c>
      <c r="B24" s="6" t="n">
        <v>0.2819</v>
      </c>
      <c r="C24" s="6" t="n">
        <v>0.1823</v>
      </c>
      <c r="D24" s="4" t="inlineStr">
        <is>
          <t xml:space="preserve"> </t>
        </is>
      </c>
      <c r="E24" s="4" t="inlineStr">
        <is>
          <t xml:space="preserve"> </t>
        </is>
      </c>
    </row>
    <row r="25">
      <c r="A25" s="4" t="inlineStr">
        <is>
          <t>WATER ISLAND INDEX: ICE BOFAML 3-MONTH TREASURY BILL</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ICE BofA U.S. 3-Month Treasury Bill Index $11,570</t>
        </is>
      </c>
      <c r="C27" s="4" t="inlineStr">
        <is>
          <t xml:space="preserve"> </t>
        </is>
      </c>
      <c r="D27" s="4" t="inlineStr">
        <is>
          <t xml:space="preserve"> </t>
        </is>
      </c>
      <c r="E27" s="4" t="inlineStr">
        <is>
          <t xml:space="preserve"> </t>
        </is>
      </c>
    </row>
    <row r="28">
      <c r="A28" s="4" t="inlineStr">
        <is>
          <t>Average Annual Return, Percent</t>
        </is>
      </c>
      <c r="B28" s="6" t="n">
        <v>0.0545</v>
      </c>
      <c r="C28" s="4" t="inlineStr">
        <is>
          <t xml:space="preserve"> </t>
        </is>
      </c>
      <c r="D28" s="6" t="n">
        <v>0.0212</v>
      </c>
      <c r="E28" s="6" t="n">
        <v>0.0156</v>
      </c>
    </row>
    <row r="29">
      <c r="A29" s="4" t="inlineStr">
        <is>
          <t>WATER ISLAND INDEX: BLOOMBERG US AGGREGATE BOND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Bloomberg U.S. Aggregate Bond Index $11,114</t>
        </is>
      </c>
      <c r="C31" s="4" t="inlineStr">
        <is>
          <t xml:space="preserve"> </t>
        </is>
      </c>
      <c r="D31" s="4" t="inlineStr">
        <is>
          <t xml:space="preserve"> </t>
        </is>
      </c>
      <c r="E31" s="4" t="inlineStr">
        <is>
          <t xml:space="preserve"> </t>
        </is>
      </c>
    </row>
    <row r="32">
      <c r="A32" s="4" t="inlineStr">
        <is>
          <t>Average Annual Return, Percent</t>
        </is>
      </c>
      <c r="B32" s="6" t="n">
        <v>0.0131</v>
      </c>
      <c r="C32" s="4" t="inlineStr">
        <is>
          <t xml:space="preserve"> </t>
        </is>
      </c>
      <c r="D32" s="4" t="inlineStr">
        <is>
          <t>(0.17%)</t>
        </is>
      </c>
      <c r="E32" s="6" t="n">
        <v>0.0113</v>
      </c>
    </row>
    <row r="33">
      <c r="A33" s="4" t="inlineStr">
        <is>
          <t>WATER ISLAND INDEX: Water Island Merger Arbitrage USD Hedged Ind</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Water Island Merger Arbitrage USD Hedged Index $12,177</t>
        </is>
      </c>
      <c r="C35" s="4" t="inlineStr">
        <is>
          <t xml:space="preserve"> </t>
        </is>
      </c>
      <c r="D35" s="4" t="inlineStr">
        <is>
          <t xml:space="preserve"> </t>
        </is>
      </c>
      <c r="E35" s="4" t="inlineStr">
        <is>
          <t xml:space="preserve"> </t>
        </is>
      </c>
    </row>
    <row r="36">
      <c r="A36" s="4" t="inlineStr">
        <is>
          <t>Average Annual Return, Percent</t>
        </is>
      </c>
      <c r="B36" s="6" t="n">
        <v>0.09229999999999999</v>
      </c>
      <c r="C36" s="6" t="n">
        <v>0.0496</v>
      </c>
      <c r="D36" s="4" t="inlineStr">
        <is>
          <t xml:space="preserve"> </t>
        </is>
      </c>
      <c r="E36" s="4" t="inlineStr">
        <is>
          <t xml:space="preserve"> </t>
        </is>
      </c>
    </row>
    <row r="37">
      <c r="A37" s="4" t="inlineStr">
        <is>
          <t>WATER ISLAND INDEX: ICE BOFAML 3-MONTH TREASURY BILL</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ICE BofA U.S. 3-Month Treasury Bill Index $10,905</t>
        </is>
      </c>
      <c r="C39" s="4" t="inlineStr">
        <is>
          <t xml:space="preserve"> </t>
        </is>
      </c>
      <c r="D39" s="4" t="inlineStr">
        <is>
          <t xml:space="preserve"> </t>
        </is>
      </c>
      <c r="E39" s="4" t="inlineStr">
        <is>
          <t xml:space="preserve"> </t>
        </is>
      </c>
    </row>
    <row r="40">
      <c r="A40" s="4" t="inlineStr">
        <is>
          <t>Average Annual Return, Percent</t>
        </is>
      </c>
      <c r="B40" s="6" t="n">
        <v>0.0545</v>
      </c>
      <c r="C40" s="6" t="n">
        <v>0.0215</v>
      </c>
      <c r="D40" s="4" t="inlineStr">
        <is>
          <t xml:space="preserve"> </t>
        </is>
      </c>
      <c r="E40" s="4" t="inlineStr">
        <is>
          <t xml:space="preserve"> </t>
        </is>
      </c>
    </row>
    <row r="41">
      <c r="A41" s="4" t="inlineStr">
        <is>
          <t>WATER ISLAND INDEX: BLOOMBERG US AGGREGATE BOND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Bloomberg U.S. Aggregate Bond Index $9,153</t>
        </is>
      </c>
      <c r="C43" s="4" t="inlineStr">
        <is>
          <t xml:space="preserve"> </t>
        </is>
      </c>
      <c r="D43" s="4" t="inlineStr">
        <is>
          <t xml:space="preserve"> </t>
        </is>
      </c>
      <c r="E43" s="4" t="inlineStr">
        <is>
          <t xml:space="preserve"> </t>
        </is>
      </c>
    </row>
    <row r="44">
      <c r="A44" s="4" t="inlineStr">
        <is>
          <t>Average Annual Return, Percent</t>
        </is>
      </c>
      <c r="B44" s="6" t="n">
        <v>0.0131</v>
      </c>
      <c r="C44" s="4" t="inlineStr">
        <is>
          <t>(2.15%)</t>
        </is>
      </c>
      <c r="D44" s="4" t="inlineStr">
        <is>
          <t xml:space="preserve"> </t>
        </is>
      </c>
      <c r="E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0" customWidth="1" min="1" max="1"/>
    <col width="13" customWidth="1" min="2" max="2"/>
  </cols>
  <sheetData>
    <row r="1">
      <c r="A1" s="1" t="inlineStr">
        <is>
          <t>Shareholder Report, Holdings (Details)</t>
        </is>
      </c>
      <c r="B1" s="2" t="inlineStr">
        <is>
          <t>May 31, 2024</t>
        </is>
      </c>
    </row>
    <row r="2">
      <c r="A2" s="4" t="inlineStr">
        <is>
          <t>C000229260 | Americas</t>
        </is>
      </c>
      <c r="B2" s="4" t="inlineStr">
        <is>
          <t xml:space="preserve"> </t>
        </is>
      </c>
    </row>
    <row r="3">
      <c r="A3" s="3" t="inlineStr">
        <is>
          <t>Holdings [Line Items]</t>
        </is>
      </c>
      <c r="B3" s="4" t="inlineStr">
        <is>
          <t xml:space="preserve"> </t>
        </is>
      </c>
    </row>
    <row r="4">
      <c r="A4" s="4" t="inlineStr">
        <is>
          <t>Percent of Total Investments</t>
        </is>
      </c>
      <c r="B4" s="6" t="n">
        <v>0.8817</v>
      </c>
    </row>
    <row r="5">
      <c r="A5" s="4" t="inlineStr">
        <is>
          <t>C000229260 | EMEA</t>
        </is>
      </c>
      <c r="B5" s="4" t="inlineStr">
        <is>
          <t xml:space="preserve"> </t>
        </is>
      </c>
    </row>
    <row r="6">
      <c r="A6" s="3" t="inlineStr">
        <is>
          <t>Holdings [Line Items]</t>
        </is>
      </c>
      <c r="B6" s="4" t="inlineStr">
        <is>
          <t xml:space="preserve"> </t>
        </is>
      </c>
    </row>
    <row r="7">
      <c r="A7" s="4" t="inlineStr">
        <is>
          <t>Percent of Total Investments</t>
        </is>
      </c>
      <c r="B7" s="6" t="n">
        <v>0.1183</v>
      </c>
    </row>
    <row r="8">
      <c r="A8" s="4" t="inlineStr">
        <is>
          <t>C000229260 | Consumer, Non-cyclical</t>
        </is>
      </c>
      <c r="B8" s="4" t="inlineStr">
        <is>
          <t xml:space="preserve"> </t>
        </is>
      </c>
    </row>
    <row r="9">
      <c r="A9" s="3" t="inlineStr">
        <is>
          <t>Holdings [Line Items]</t>
        </is>
      </c>
      <c r="B9" s="4" t="inlineStr">
        <is>
          <t xml:space="preserve"> </t>
        </is>
      </c>
    </row>
    <row r="10">
      <c r="A10" s="4" t="inlineStr">
        <is>
          <t>Percent of Total Investments</t>
        </is>
      </c>
      <c r="B10" s="6" t="n">
        <v>0.2698</v>
      </c>
    </row>
    <row r="11">
      <c r="A11" s="4" t="inlineStr">
        <is>
          <t>C000229260 | Consumer, Cyclical</t>
        </is>
      </c>
      <c r="B11" s="4" t="inlineStr">
        <is>
          <t xml:space="preserve"> </t>
        </is>
      </c>
    </row>
    <row r="12">
      <c r="A12" s="3" t="inlineStr">
        <is>
          <t>Holdings [Line Items]</t>
        </is>
      </c>
      <c r="B12" s="4" t="inlineStr">
        <is>
          <t xml:space="preserve"> </t>
        </is>
      </c>
    </row>
    <row r="13">
      <c r="A13" s="4" t="inlineStr">
        <is>
          <t>Percent of Total Investments</t>
        </is>
      </c>
      <c r="B13" s="6" t="n">
        <v>0.2064</v>
      </c>
    </row>
    <row r="14">
      <c r="A14" s="4" t="inlineStr">
        <is>
          <t>C000229260 | Technology</t>
        </is>
      </c>
      <c r="B14" s="4" t="inlineStr">
        <is>
          <t xml:space="preserve"> </t>
        </is>
      </c>
    </row>
    <row r="15">
      <c r="A15" s="3" t="inlineStr">
        <is>
          <t>Holdings [Line Items]</t>
        </is>
      </c>
      <c r="B15" s="4" t="inlineStr">
        <is>
          <t xml:space="preserve"> </t>
        </is>
      </c>
    </row>
    <row r="16">
      <c r="A16" s="4" t="inlineStr">
        <is>
          <t>Percent of Total Investments</t>
        </is>
      </c>
      <c r="B16" s="6" t="n">
        <v>0.167</v>
      </c>
    </row>
    <row r="17">
      <c r="A17" s="4" t="inlineStr">
        <is>
          <t>C000229260 | Energy</t>
        </is>
      </c>
      <c r="B17" s="4" t="inlineStr">
        <is>
          <t xml:space="preserve"> </t>
        </is>
      </c>
    </row>
    <row r="18">
      <c r="A18" s="3" t="inlineStr">
        <is>
          <t>Holdings [Line Items]</t>
        </is>
      </c>
      <c r="B18" s="4" t="inlineStr">
        <is>
          <t xml:space="preserve"> </t>
        </is>
      </c>
    </row>
    <row r="19">
      <c r="A19" s="4" t="inlineStr">
        <is>
          <t>Percent of Total Investments</t>
        </is>
      </c>
      <c r="B19" s="6" t="n">
        <v>0.1288</v>
      </c>
    </row>
    <row r="20">
      <c r="A20" s="4" t="inlineStr">
        <is>
          <t>C000229260 | Telecommunication Services</t>
        </is>
      </c>
      <c r="B20" s="4" t="inlineStr">
        <is>
          <t xml:space="preserve"> </t>
        </is>
      </c>
    </row>
    <row r="21">
      <c r="A21" s="3" t="inlineStr">
        <is>
          <t>Holdings [Line Items]</t>
        </is>
      </c>
      <c r="B21" s="4" t="inlineStr">
        <is>
          <t xml:space="preserve"> </t>
        </is>
      </c>
    </row>
    <row r="22">
      <c r="A22" s="4" t="inlineStr">
        <is>
          <t>Percent of Total Investments</t>
        </is>
      </c>
      <c r="B22" s="6" t="n">
        <v>0.1126</v>
      </c>
    </row>
    <row r="23">
      <c r="A23" s="4" t="inlineStr">
        <is>
          <t>C000229260 | Industrials</t>
        </is>
      </c>
      <c r="B23" s="4" t="inlineStr">
        <is>
          <t xml:space="preserve"> </t>
        </is>
      </c>
    </row>
    <row r="24">
      <c r="A24" s="3" t="inlineStr">
        <is>
          <t>Holdings [Line Items]</t>
        </is>
      </c>
      <c r="B24" s="4" t="inlineStr">
        <is>
          <t xml:space="preserve"> </t>
        </is>
      </c>
    </row>
    <row r="25">
      <c r="A25" s="4" t="inlineStr">
        <is>
          <t>Percent of Total Investments</t>
        </is>
      </c>
      <c r="B25" s="6" t="n">
        <v>0.0461</v>
      </c>
    </row>
    <row r="26">
      <c r="A26" s="4" t="inlineStr">
        <is>
          <t>C000229260 | Financials</t>
        </is>
      </c>
      <c r="B26" s="4" t="inlineStr">
        <is>
          <t xml:space="preserve"> </t>
        </is>
      </c>
    </row>
    <row r="27">
      <c r="A27" s="3" t="inlineStr">
        <is>
          <t>Holdings [Line Items]</t>
        </is>
      </c>
      <c r="B27" s="4" t="inlineStr">
        <is>
          <t xml:space="preserve"> </t>
        </is>
      </c>
    </row>
    <row r="28">
      <c r="A28" s="4" t="inlineStr">
        <is>
          <t>Percent of Total Investments</t>
        </is>
      </c>
      <c r="B28" s="6" t="n">
        <v>0.0418</v>
      </c>
    </row>
    <row r="29">
      <c r="A29" s="4" t="inlineStr">
        <is>
          <t>C000229260 | Materials</t>
        </is>
      </c>
      <c r="B29" s="4" t="inlineStr">
        <is>
          <t xml:space="preserve"> </t>
        </is>
      </c>
    </row>
    <row r="30">
      <c r="A30" s="3" t="inlineStr">
        <is>
          <t>Holdings [Line Items]</t>
        </is>
      </c>
      <c r="B30" s="4" t="inlineStr">
        <is>
          <t xml:space="preserve"> </t>
        </is>
      </c>
    </row>
    <row r="31">
      <c r="A31" s="4" t="inlineStr">
        <is>
          <t>Percent of Total Investments</t>
        </is>
      </c>
      <c r="B31" s="6" t="n">
        <v>0.0188</v>
      </c>
    </row>
    <row r="32">
      <c r="A32" s="4" t="inlineStr">
        <is>
          <t>C000229260 | Utilities</t>
        </is>
      </c>
      <c r="B32" s="4" t="inlineStr">
        <is>
          <t xml:space="preserve"> </t>
        </is>
      </c>
    </row>
    <row r="33">
      <c r="A33" s="3" t="inlineStr">
        <is>
          <t>Holdings [Line Items]</t>
        </is>
      </c>
      <c r="B33" s="4" t="inlineStr">
        <is>
          <t xml:space="preserve"> </t>
        </is>
      </c>
    </row>
    <row r="34">
      <c r="A34" s="4" t="inlineStr">
        <is>
          <t>Percent of Total Investments</t>
        </is>
      </c>
      <c r="B34" s="6" t="n">
        <v>0.008699999999999999</v>
      </c>
    </row>
    <row r="35">
      <c r="A35" s="4" t="inlineStr">
        <is>
          <t>C000216184 | Americas</t>
        </is>
      </c>
      <c r="B35" s="4" t="inlineStr">
        <is>
          <t xml:space="preserve"> </t>
        </is>
      </c>
    </row>
    <row r="36">
      <c r="A36" s="3" t="inlineStr">
        <is>
          <t>Holdings [Line Items]</t>
        </is>
      </c>
      <c r="B36" s="4" t="inlineStr">
        <is>
          <t xml:space="preserve"> </t>
        </is>
      </c>
    </row>
    <row r="37">
      <c r="A37" s="4" t="inlineStr">
        <is>
          <t>Percent of Total Investments</t>
        </is>
      </c>
      <c r="B37" s="6" t="n">
        <v>0.8942</v>
      </c>
    </row>
    <row r="38">
      <c r="A38" s="4" t="inlineStr">
        <is>
          <t>C000216184 | EMEA</t>
        </is>
      </c>
      <c r="B38" s="4" t="inlineStr">
        <is>
          <t xml:space="preserve"> </t>
        </is>
      </c>
    </row>
    <row r="39">
      <c r="A39" s="3" t="inlineStr">
        <is>
          <t>Holdings [Line Items]</t>
        </is>
      </c>
      <c r="B39" s="4" t="inlineStr">
        <is>
          <t xml:space="preserve"> </t>
        </is>
      </c>
    </row>
    <row r="40">
      <c r="A40" s="4" t="inlineStr">
        <is>
          <t>Percent of Total Investments</t>
        </is>
      </c>
      <c r="B40" s="6" t="n">
        <v>0.1058</v>
      </c>
    </row>
    <row r="41">
      <c r="A41" s="4" t="inlineStr">
        <is>
          <t>C000216184 | Consumer, Non-cyclical</t>
        </is>
      </c>
      <c r="B41" s="4" t="inlineStr">
        <is>
          <t xml:space="preserve"> </t>
        </is>
      </c>
    </row>
    <row r="42">
      <c r="A42" s="3" t="inlineStr">
        <is>
          <t>Holdings [Line Items]</t>
        </is>
      </c>
      <c r="B42" s="4" t="inlineStr">
        <is>
          <t xml:space="preserve"> </t>
        </is>
      </c>
    </row>
    <row r="43">
      <c r="A43" s="4" t="inlineStr">
        <is>
          <t>Percent of Total Investments</t>
        </is>
      </c>
      <c r="B43" s="6" t="n">
        <v>0.1725</v>
      </c>
    </row>
    <row r="44">
      <c r="A44" s="4" t="inlineStr">
        <is>
          <t>C000216184 | Consumer, Cyclical</t>
        </is>
      </c>
      <c r="B44" s="4" t="inlineStr">
        <is>
          <t xml:space="preserve"> </t>
        </is>
      </c>
    </row>
    <row r="45">
      <c r="A45" s="3" t="inlineStr">
        <is>
          <t>Holdings [Line Items]</t>
        </is>
      </c>
      <c r="B45" s="4" t="inlineStr">
        <is>
          <t xml:space="preserve"> </t>
        </is>
      </c>
    </row>
    <row r="46">
      <c r="A46" s="4" t="inlineStr">
        <is>
          <t>Percent of Total Investments</t>
        </is>
      </c>
      <c r="B46" s="6" t="n">
        <v>0.0939</v>
      </c>
    </row>
    <row r="47">
      <c r="A47" s="4" t="inlineStr">
        <is>
          <t>C000216184 | Technology</t>
        </is>
      </c>
      <c r="B47" s="4" t="inlineStr">
        <is>
          <t xml:space="preserve"> </t>
        </is>
      </c>
    </row>
    <row r="48">
      <c r="A48" s="3" t="inlineStr">
        <is>
          <t>Holdings [Line Items]</t>
        </is>
      </c>
      <c r="B48" s="4" t="inlineStr">
        <is>
          <t xml:space="preserve"> </t>
        </is>
      </c>
    </row>
    <row r="49">
      <c r="A49" s="4" t="inlineStr">
        <is>
          <t>Percent of Total Investments</t>
        </is>
      </c>
      <c r="B49" s="6" t="n">
        <v>0.172</v>
      </c>
    </row>
    <row r="50">
      <c r="A50" s="4" t="inlineStr">
        <is>
          <t>C000216184 | Energy</t>
        </is>
      </c>
      <c r="B50" s="4" t="inlineStr">
        <is>
          <t xml:space="preserve"> </t>
        </is>
      </c>
    </row>
    <row r="51">
      <c r="A51" s="3" t="inlineStr">
        <is>
          <t>Holdings [Line Items]</t>
        </is>
      </c>
      <c r="B51" s="4" t="inlineStr">
        <is>
          <t xml:space="preserve"> </t>
        </is>
      </c>
    </row>
    <row r="52">
      <c r="A52" s="4" t="inlineStr">
        <is>
          <t>Percent of Total Investments</t>
        </is>
      </c>
      <c r="B52" s="6" t="n">
        <v>0.2271</v>
      </c>
    </row>
    <row r="53">
      <c r="A53" s="4" t="inlineStr">
        <is>
          <t>C000216184 | Telecommunication Services</t>
        </is>
      </c>
      <c r="B53" s="4" t="inlineStr">
        <is>
          <t xml:space="preserve"> </t>
        </is>
      </c>
    </row>
    <row r="54">
      <c r="A54" s="3" t="inlineStr">
        <is>
          <t>Holdings [Line Items]</t>
        </is>
      </c>
      <c r="B54" s="4" t="inlineStr">
        <is>
          <t xml:space="preserve"> </t>
        </is>
      </c>
    </row>
    <row r="55">
      <c r="A55" s="4" t="inlineStr">
        <is>
          <t>Percent of Total Investments</t>
        </is>
      </c>
      <c r="B55" s="6" t="n">
        <v>0.0813</v>
      </c>
    </row>
    <row r="56">
      <c r="A56" s="4" t="inlineStr">
        <is>
          <t>C000216184 | Industrials</t>
        </is>
      </c>
      <c r="B56" s="4" t="inlineStr">
        <is>
          <t xml:space="preserve"> </t>
        </is>
      </c>
    </row>
    <row r="57">
      <c r="A57" s="3" t="inlineStr">
        <is>
          <t>Holdings [Line Items]</t>
        </is>
      </c>
      <c r="B57" s="4" t="inlineStr">
        <is>
          <t xml:space="preserve"> </t>
        </is>
      </c>
    </row>
    <row r="58">
      <c r="A58" s="4" t="inlineStr">
        <is>
          <t>Percent of Total Investments</t>
        </is>
      </c>
      <c r="B58" s="6" t="n">
        <v>0.057</v>
      </c>
    </row>
    <row r="59">
      <c r="A59" s="4" t="inlineStr">
        <is>
          <t>C000216184 | Financials</t>
        </is>
      </c>
      <c r="B59" s="4" t="inlineStr">
        <is>
          <t xml:space="preserve"> </t>
        </is>
      </c>
    </row>
    <row r="60">
      <c r="A60" s="3" t="inlineStr">
        <is>
          <t>Holdings [Line Items]</t>
        </is>
      </c>
      <c r="B60" s="4" t="inlineStr">
        <is>
          <t xml:space="preserve"> </t>
        </is>
      </c>
    </row>
    <row r="61">
      <c r="A61" s="4" t="inlineStr">
        <is>
          <t>Percent of Total Investments</t>
        </is>
      </c>
      <c r="B61" s="6" t="n">
        <v>0.144</v>
      </c>
    </row>
    <row r="62">
      <c r="A62" s="4" t="inlineStr">
        <is>
          <t>C000216184 | Materials</t>
        </is>
      </c>
      <c r="B62" s="4" t="inlineStr">
        <is>
          <t xml:space="preserve"> </t>
        </is>
      </c>
    </row>
    <row r="63">
      <c r="A63" s="3" t="inlineStr">
        <is>
          <t>Holdings [Line Items]</t>
        </is>
      </c>
      <c r="B63" s="4" t="inlineStr">
        <is>
          <t xml:space="preserve"> </t>
        </is>
      </c>
    </row>
    <row r="64">
      <c r="A64" s="4" t="inlineStr">
        <is>
          <t>Percent of Total Investments</t>
        </is>
      </c>
      <c r="B64" s="6" t="n">
        <v>0.0316</v>
      </c>
    </row>
    <row r="65">
      <c r="A65" s="4" t="inlineStr">
        <is>
          <t>C000216184 | Utilities</t>
        </is>
      </c>
      <c r="B65" s="4" t="inlineStr">
        <is>
          <t xml:space="preserve"> </t>
        </is>
      </c>
    </row>
    <row r="66">
      <c r="A66" s="3" t="inlineStr">
        <is>
          <t>Holdings [Line Items]</t>
        </is>
      </c>
      <c r="B66" s="4" t="inlineStr">
        <is>
          <t xml:space="preserve"> </t>
        </is>
      </c>
    </row>
    <row r="67">
      <c r="A67" s="4" t="inlineStr">
        <is>
          <t>Percent of Total Investments</t>
        </is>
      </c>
      <c r="B67" s="6" t="n">
        <v>0.0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7:59:43Z</dcterms:created>
  <dcterms:modified xmlns:dcterms="http://purl.org/dc/terms/" xmlns:xsi="http://www.w3.org/2001/XMLSchema-instance" xsi:type="dcterms:W3CDTF">2025-01-30T17:59:43Z</dcterms:modified>
</cp:coreProperties>
</file>